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Inco" sheetId="5" r:id="rId5"/>
    <s:sheet name="Consolidated Statements of Cash" sheetId="6" r:id="rId6"/>
    <s:sheet name="Basis of Presentation" sheetId="7" r:id="rId7"/>
    <s:sheet name="Acquisition of Dr. Organic" sheetId="8" r:id="rId8"/>
    <s:sheet name="Sale of Nutritional Bar Assets " sheetId="9" r:id="rId9"/>
    <s:sheet name="Inventories" sheetId="10" r:id="rId10"/>
    <s:sheet name="Goodwill and Intangible Assets" sheetId="11" r:id="rId11"/>
    <s:sheet name="Long-Term Debt" sheetId="12" r:id="rId12"/>
    <s:sheet name="Fair Value of Financial Instrum" sheetId="13" r:id="rId13"/>
    <s:sheet name="Litigation Summary" sheetId="14" r:id="rId14"/>
    <s:sheet name="Income Taxes" sheetId="15" r:id="rId15"/>
    <s:sheet name="Accumulated Other Comprehensive" sheetId="16" r:id="rId16"/>
    <s:sheet name="Business and Credit Concentrati" sheetId="17" r:id="rId17"/>
    <s:sheet name="Related Party Transactions" sheetId="18" r:id="rId18"/>
    <s:sheet name="Segment Information" sheetId="19" r:id="rId19"/>
    <s:sheet name="Subsequent Event" sheetId="20" r:id="rId20"/>
    <s:sheet name="Condensed Consolidating Financi" sheetId="21" r:id="rId21"/>
    <s:sheet name="Basis of Presentation (Policies" sheetId="22" r:id="rId22"/>
    <s:sheet name="Basis of Presentation (Tables)" sheetId="23" r:id="rId23"/>
    <s:sheet name="Acquisition of Dr. Organic (Tab" sheetId="24" r:id="rId24"/>
    <s:sheet name="Inventories (Tables)" sheetId="25" r:id="rId25"/>
    <s:sheet name="Goodwill and Intangible Assets " sheetId="26" r:id="rId26"/>
    <s:sheet name="Long-Term Debt (Tables)" sheetId="27" r:id="rId27"/>
    <s:sheet name="Fair Value of Financial Instr28" sheetId="28" r:id="rId28"/>
    <s:sheet name="Accumulated Other Comprehensi29" sheetId="29" r:id="rId29"/>
    <s:sheet name="Business and Credit Concentra30" sheetId="30" r:id="rId30"/>
    <s:sheet name="Segment Information (Tables)" sheetId="31" r:id="rId31"/>
    <s:sheet name="Condensed Consolidating Finan32" sheetId="32" r:id="rId32"/>
    <s:sheet name="Basis of Presentation - Revisio" sheetId="33" r:id="rId33"/>
    <s:sheet name="Basis of Presentation - Reserve" sheetId="34" r:id="rId34"/>
    <s:sheet name="Basis of Presentation - Redeema" sheetId="35" r:id="rId35"/>
    <s:sheet name="Acquisition of Dr. Organic (Det" sheetId="36" r:id="rId36"/>
    <s:sheet name="Sale of Nutritional Bar Asset37" sheetId="37" r:id="rId37"/>
    <s:sheet name="Inventories (Details)" sheetId="38" r:id="rId38"/>
    <s:sheet name="Goodwill and Intangible Asset39" sheetId="39" r:id="rId39"/>
    <s:sheet name="Goodwill and Intangible Asset40" sheetId="40" r:id="rId40"/>
    <s:sheet name="Goodwill and Intangible Asset41" sheetId="41" r:id="rId41"/>
    <s:sheet name="Long-Term Debt (Details)"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Litigation Summary (Details)" sheetId="48" r:id="rId48"/>
    <s:sheet name="Income Taxes (Details)" sheetId="49" r:id="rId49"/>
    <s:sheet name="Accumulated Other Comprehensi50" sheetId="50" r:id="rId50"/>
    <s:sheet name="Business and Credit Concentra51" sheetId="51" r:id="rId51"/>
    <s:sheet name="Related Party Transactions (Det" sheetId="52" r:id="rId52"/>
    <s:sheet name="Segment Information (Details)" sheetId="53" r:id="rId53"/>
    <s:sheet name="Segment Information - Total Ass" sheetId="54" r:id="rId54"/>
    <s:sheet name="Subsequent Event (Details)"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623">
  <si>
    <t>Document and Entity Information - shares</t>
  </si>
  <si>
    <t>3 Months Ended</t>
  </si>
  <si>
    <t>Dec. 31, 2015</t>
  </si>
  <si>
    <t>Feb. 08, 2016</t>
  </si>
  <si>
    <t>Document and Entity Information</t>
  </si>
  <si>
    <t>Entity Registrant Name</t>
  </si>
  <si>
    <t>NBTY INC</t>
  </si>
  <si>
    <t>Entity Central Index Key</t>
  </si>
  <si>
    <t>Document Type</t>
  </si>
  <si>
    <t>10-Q</t>
  </si>
  <si>
    <t>Document Period End Date</t>
  </si>
  <si>
    <t>Dec. 31,
		2015</t>
  </si>
  <si>
    <t>Amendment Flag</t>
  </si>
  <si>
    <t>false</t>
  </si>
  <si>
    <t>Current Fiscal Year End Date</t>
  </si>
  <si>
    <t>--09-30</t>
  </si>
  <si>
    <t>Entity Voluntary Filers</t>
  </si>
  <si>
    <t>Yes</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 $ in Thousands</t>
  </si>
  <si>
    <t>Sep. 30, 2015</t>
  </si>
  <si>
    <t>Dec. 31, 2014</t>
  </si>
  <si>
    <t>Sep. 30, 2014</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 net of current portion</t>
  </si>
  <si>
    <t>Other liabilities</t>
  </si>
  <si>
    <t>Total liabilities</t>
  </si>
  <si>
    <t>Redeemable non-controlling interest</t>
  </si>
  <si>
    <t>Commitments and contingencies</t>
  </si>
  <si>
    <t xml:space="preserve"> </t>
  </si>
  <si>
    <t>Stockholders' equity:</t>
  </si>
  <si>
    <t>Common stock, successor, $0.01 par; one thousand shares authorized, issued and outstanding at December 31, 2015 and September 30, 2015</t>
  </si>
  <si>
    <t>Capital in excess of par</t>
  </si>
  <si>
    <t>Accumulated deficit</t>
  </si>
  <si>
    <t>Accumulated other comprehensive loss</t>
  </si>
  <si>
    <t>Total stockholders' equity</t>
  </si>
  <si>
    <t>Total liabilities and stockholders' equity</t>
  </si>
  <si>
    <t>Consolidated Balance Sheets (Parenthetical) - $ / shares</t>
  </si>
  <si>
    <t>Common stock, par (in dollars per share)</t>
  </si>
  <si>
    <t>Common stock, shares authorized (in shares)</t>
  </si>
  <si>
    <t>Common stock, shares issued (in shares)</t>
  </si>
  <si>
    <t>Common stock, shares outstanding (in shares)</t>
  </si>
  <si>
    <t>Condensed Consolidated Statements of Income and Comprehensive (Loss) Income - USD ($) $ in Thousands</t>
  </si>
  <si>
    <t>Condensed Consolidated Statements of Income and Comprehensive (Loss) Income</t>
  </si>
  <si>
    <t>Net sales</t>
  </si>
  <si>
    <t>Costs and expenses:</t>
  </si>
  <si>
    <t>Cost of sales (See Note 3)</t>
  </si>
  <si>
    <t>Advertising, promotion and catalog</t>
  </si>
  <si>
    <t>Selling, general and administrative</t>
  </si>
  <si>
    <t>Impairment of Vitamin World assets (See Note 7 and 14)</t>
  </si>
  <si>
    <t>Facility restructuring charges (See Note 3)</t>
  </si>
  <si>
    <t>Total costs and expenses</t>
  </si>
  <si>
    <t>Income from operations</t>
  </si>
  <si>
    <t>Other income (expense):</t>
  </si>
  <si>
    <t>Interest</t>
  </si>
  <si>
    <t>Miscellaneous, net</t>
  </si>
  <si>
    <t>Total other expense</t>
  </si>
  <si>
    <t>Income from operations before income taxes</t>
  </si>
  <si>
    <t>Provision for income taxes</t>
  </si>
  <si>
    <t>Net income</t>
  </si>
  <si>
    <t>Net loss attributable to non-controlling interests</t>
  </si>
  <si>
    <t>Net income attributable to NBTY, Inc.</t>
  </si>
  <si>
    <t>Other comprehensive (loss) income, net of tax:</t>
  </si>
  <si>
    <t>Foreign currency translation adjustment, net of taxes of ($6,843) and $396, respectively</t>
  </si>
  <si>
    <t>Change in fair value of interest rate swaps, net of taxes of $0 and $(442), respectively</t>
  </si>
  <si>
    <t>Total Other comprehensive income (loss) net of tax</t>
  </si>
  <si>
    <t>Comprehensive (loss) income</t>
  </si>
  <si>
    <t>Less: Net loss attributable to non-controlling interests</t>
  </si>
  <si>
    <t>Less: Foreign currency translation adjustment attributable to non-controlling interest</t>
  </si>
  <si>
    <t>Comprehensive loss attributable to non-controlling interest</t>
  </si>
  <si>
    <t>Comprehensive (loss) income attributable to NBTY, Inc.</t>
  </si>
  <si>
    <t>Consolidated Statements of Income and Comprehensive Income (Loss) (Parenthetical) - USD ($) $ in Thousands</t>
  </si>
  <si>
    <t>Foreign currency translation adjustment, tax expense (benefit)</t>
  </si>
  <si>
    <t>Change in fair value of interest rate swaps, tax expense (benefit)</t>
  </si>
  <si>
    <t>Consolidated Statements of Cash Flows - USD ($) $ in Thousands</t>
  </si>
  <si>
    <t>Cash flows from operating activities:</t>
  </si>
  <si>
    <t>Adjustments to reconcile net income to net cash provided by operating activities:</t>
  </si>
  <si>
    <t>Impairments and disposals of assets</t>
  </si>
  <si>
    <t>Depreciation of property, plant and equipment</t>
  </si>
  <si>
    <t>Amortization of intangible assets</t>
  </si>
  <si>
    <t>Foreign currency transaction gain</t>
  </si>
  <si>
    <t>Amortization and write-off of deferred financing fees</t>
  </si>
  <si>
    <t>Stock-based compensation</t>
  </si>
  <si>
    <t>Allowance for doubtful accounts</t>
  </si>
  <si>
    <t>Inventory reserves</t>
  </si>
  <si>
    <t>Changes in operating assets and liabilities, net of acquisitions:</t>
  </si>
  <si>
    <t>Accounts receivable</t>
  </si>
  <si>
    <t>Accrued expenses and other liabilities</t>
  </si>
  <si>
    <t>Net cash provided by operating activities</t>
  </si>
  <si>
    <t>Cash flows from investing activities:</t>
  </si>
  <si>
    <t>Purchase of property, plant and equipment</t>
  </si>
  <si>
    <t>Proceeds from sale of bar assets</t>
  </si>
  <si>
    <t>Proceeds from sale of building and equipment</t>
  </si>
  <si>
    <t>Cash paid for acquisitions, net of cash acquired</t>
  </si>
  <si>
    <t>Net cash used in investing activities</t>
  </si>
  <si>
    <t>Cash flows from financing activities:</t>
  </si>
  <si>
    <t>Principal payments</t>
  </si>
  <si>
    <t>Proceeds from Issuance of Debt</t>
  </si>
  <si>
    <t>Payments for financing fees</t>
  </si>
  <si>
    <t>Dividends paid</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Property, plant and equipment additions included in total liabilities</t>
  </si>
  <si>
    <t>Basis of Presentation</t>
  </si>
  <si>
    <t>1. Basis of Presentation
NBTY, Inc. ("NBTY"), together with its subsidiaries, (the "Company," "we," or "us"), is the leading global vertically integrated manufacturer, marketer, distributor and retailer of a broad line of high-quality vitamins, minerals, herbs, specialty supplements, and sports/active nutrition products ("VMHS") in the United States, with operations worldwide. We have prepared these financial statements in conformity with U.S. generally accepted accounting principles ("GAAP") applicable to interim financial information and on a basis that is consistent with the accounting principles applied in our audited financial statements for the fiscal year ended September 30, 2015, including the notes thereto (our "2015 Financial Statements") included in our Annual Report on Form 10-K for the fiscal year ended September 30, 2015 ("2015 Annual Report"). In our opinion, these financial statements reflect all adjustments (including normal recurring items) necessary for a fair presentation of our results for the interim periods presented. These financial statements do not include all information or notes necessary for a complete presentation in conformity with GAAP. Accordingly, these financial statements should be read in conjunction with the 2015 Financial Statements. Results for interim periods are not necessarily indicative of results which may be achieved for a full year.
Revision to Financial Statements
During the three month period ended December 31, 2014, the Company had recorded an out-of-period adjustment to correct the Company's policy of expensing all labels upon receipt, which resulted in the Company increasing its label inventory by $3,708 with an offsetting decrease to cost of sales. This immaterial adjustment was the result of the Company correcting its policy of expensing all labels upon receipt. Accordingly on-hand labels were therefore recorded as a part of ending inventory on the consolidated balance sheet. As disclosed in the 2015 Financial Statements, the Company aggregated this out-of-period adjustment with other errors identified during the annual closing process and concluded that the aggregate impact of these errors resulted in a material misstatement to its consolidated financial statements for the three and nine months ended June 30, 2015. In connection with the Company's restatement of those interim consolidated financial statements the Company revised its historical financial statements to reflect the impact of correcting the accounting policy for its labels inventory. The impact of correcting this policy was recorded as an adjustment to stockholders' equity as of September 30, 2012.
Accordingly, the Company has revised its previously reported Consolidated Statement of Operations for the three months ended December 31, 2014 as follows: increased Cost of sales and decreased Income from operations before income taxes by $3,708; decreased Provision for income taxes by $1,424; and decreased Net income by $2,284.
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income taxes, and accruals for the outcome of current litigation.
Accounts Receivable Reserves
Accounts receivable are presented net of the following reserves:
December 31, 2015
September 30, 2015
Promotional program incentive allowances
$
$
Allowance for sales returns
Allowance for doubtful accounts
Other accounts receivable allowances
​
​
​
​
​
​
​
​
$
$
​
​
​
​
​
​
​
​
​
​
​
​
​
​
​
​
Redeemable non-controlling interest
In December 2015, we acquired a controlling interest in Dr. Organic Limited ("Dr. Organic"). The Company assessed the terms of the redemption features related to the non-controlling interest ("NCI") and concluded that based on the nature of those features the NCI should be accounted for as redeemable non-controlling interest. Accordingly, the NCI is classified outside of stockholders' equity in the Consolidated Balance Sheets as temporary equity under the caption, Redeemable non-controlling interest. The Company measures the NCI at its redemption value at the end of each period and if the redemption value is greater than the carrying value, an adjustment is recorded in retained earnings to record the NCI at its redemption value.
Net income attributable to the NCI reflects the portion of the net income (loss) of the consolidated entities applicable to the NCI stock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
The changes in the temporary equity attributable to the redeemable NCI for the three months ended December 31, 2015 are as follows:
Equity attributable to redeemable non-controlling interest
Balance at September 30, 2015
$
—
​
​
​
​
​
Issuance of non-controlling interest—Doctor Organic Limited
Net loss attributable to non-controlling interests
)
Other comprehensive loss
)
​
​
​
​
​
Balance at December 31, 2015
$
​
​
​
​
​
​
​
​
​
​
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ould have been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October 1, 2017, and should be applied prospectively with early adoption permitted. We are currently evaluating the impact of adopting this guidance on our consolidated financial statements and related disclosures.
In November 2015, the Financial Accounting Standards Board issued guidance which requires all deferred tax assets and liabilities to be presented in the balance sheet as noncurrent. This guidance is effective for us on October 1, 2017. Upon adoption, we will present the net deferred tax assets as noncurrent and reclassify any current deferred tax assets and liabilities in our consolidated financial position on a retrospective basis and will not have a material impact on our Consolidated Balance Sheets.</t>
  </si>
  <si>
    <t>Acquisition of Dr. Organic</t>
  </si>
  <si>
    <t>Acquisitions</t>
  </si>
  <si>
    <t>2. Acquisition of Dr. Organic
In December 2015, NBTY (2015) Limited ("NBTY (2015)"), a private limited company incorporated in England and Wales and an indirect subsidiary of Alphabet Holding Company, Inc. ("Holdings"), our parent company, and Holland &amp; Barrett Group Limited ("H&amp;B"), a company incorporated in England and Wales and an indirect subsidiary of Holdings, completed the purchase Dr. Organic, pursuant to which NBTY (2015) acquired all of the ordinary shares of Dr. Organic, a manufacturer, marketer and distributor of a broad line of naturally-inspired personal care products.
The purchase price for the ordinary shares of Dr. Organic was £53,384 (approximately $80,519), paid in (i) cash of £33,384 (approximately $50,353) (the "cash consideration"), (ii) loan notes in an aggregate principal amount of £20,000 (approximately $30,166) (the "completion loan notes") issued by NBTY (2015) to the sellers, which mature 18 months after issuance and are redeemable at any time after six months at the option of the holders, (iii) 399,000 class B ordinary shares, par value £0.01 (the "rollover shares"), issued by NBTY (2015) to the sellers and (iv) 222,000 class C ordinary shares, par value £0.01, issued by NBTY (2015) to certain of the sellers at a premium of £0.04 each (which will be redeemed by NBTY (2015) for £0.05 18 months after issuance). Holders of the rollover shares may require us to repurchase them for an amount based on the future earnings of Dr. Organic and its subsidiaries (the "repurchase amount"), which amount is payable, at the election of holders, in cash or through the issuance of loan notes by NBTY (2015) with terms similar to the completion loan notes. To the extent the holders do not exercise their put right, we will have the right to call the rollover shares at the repurchase amount. The put is exercisable for thirty days commencing in January 2019 and the call is exercisable thirty days after the expiration of the put for a period of thirty days.
The following allocation of the purchase price is preliminary and based on information available to the Company's management at the time the consolidated financial statements were prepared. Accordingly, the allocation is subject to change and the impact of such changes could be material. The allocation of the purchase price is as follows:
Fair value of consideration:
Cash
$
Completion loan notes at fair value
Redeemable non-controlling interest
Less:
Settlement of payables due to Dr. Organic
)
Cash and cash equivalents acquired
)
​
​
​
​
​
$
​
​
​
​
​
​
​
​
​
​
Allocated to:
Assets:
Accounts receivable
$
Inventories
Other current assets
Property, plant, and equipment
Intangibles assets
Liabilities:
Accounts payable
)
Accrued expenses and other current liabilities
)
Deferred income taxes
)
​
​
​
​
​
Net assets acquired
​
​
​
​
​
Goodwill
$
​
​
​
​
​
​
​
​
​
​
The fair values of the net assets acquired were determined using discounted cash flow analyses and estimates made by management. The purchase price was allocated to intangible assets as follows: $94,399 to goodwill, which is non-amortizable and is not deductible for income tax purposes, approximately $46,000 to tradenames, which are amortizable over 10-15 years and approximately $25,000 to customer relationships, which are amortizable over 25 years. Acquisition costs for Dr. Organic amounted to approximately $5,000. The acquisition of Dr. Organic is expected to expand our operations in the Consumer Products Group segment in the distribution of natural personal care products. Additionally, we believe that we can leverage our existing distribution channels of our Consumer Products Group, which is the primary driver behind the excess of the purchase price paid over the fair value of the assets and liabilities acquired. Results since the acquisition to date and pro forma information with respect to Dr. Organic have not been provided as this acquisition was not considered material to our operations.</t>
  </si>
  <si>
    <t>Sale of Nutritional Bar Assets and Powder Facility</t>
  </si>
  <si>
    <t>3. Sale of Nutritional Bar Assets and Powder Facility
In March 2015, NBTY and Nellson Nutraceutical, LLC ("Nellson") entered into (i) a bar asset purchase agreement, (the "Bar APA") and (ii) a powder asset purchase agreement (the "Powder APA" and, together with the Bar APA, the "APAs"), pursuant to which NBTY agreed to sell certain production assets, raw materials, packaging, labeling, in process products, component inventories and contracts (the "Transferred Assets") associated with NBTY's nutritional bar and powder manufacturing operations (the "Divested Manufacturing Operations").
The closing of the sale pursuant to the Powder APA occurred on June 26, 2015. The sales price for the production assets and transferred contracts was $4,228. The sales price for the raw materials, packaging, labels, work-in-process and component inventories was $16,722, net of post-closing adjustments.
A significant portion of the sale of assets pursuant to the Bar APA has already been completed with the remaining portion of the sale expected to be completed by the end of the first half of fiscal 2016. The aggregate sales price for the production assets to be sold pursuant to the Bar APA is approximately $12,000, which resulted in accelerated depreciation as noted below. The aggregate sales price for the raw materials, packaging, labels, work-in-process and component inventories to be transferred pursuant to the Bar APA is equal to NBTY's book value for such assets, as estimated by NBTY prior to the closing of the transactions, and subject to post-closing adjustments. As of December 31, 2015, $7,910 of production assets have been transferred. As of December 31, 2015, the remaining production assets of approximately $4,100 and inventory of $4,700 within the bar plant that are waiting to be transferred are recorded in other current assets, as they are no longer being used for manufacturing operations and are readily available to be sold in their existing condition.
As a result of these arrangements, we will incur cumulative net charges ranging from $36,000 to $39,000 before tax over the period in which these transactions are completed, of which non-cash charges will consist primarily of accelerated depreciation and a write-off of goodwill of approximately $28,000; costs related to workforce reductions will be approximately $2,500 and other costs ranging from $7,000 to $10,000 partially offset by a gain of $1,692 on the sale of a contract. All costs associated with the Divested Manufacturing Operations are being reflected in Corporate / Manufacturing, with the exception of the write-off of goodwill for which $4,892 and $649 was recorded in the Consumer Products Group and Puritan's Pride segments, respectively.
Charges related to these divestitures of $5,494 for the three months ended December 31, 2015 were $2,337 for accelerated depreciation and $3,157 of other costs, which primarily relate to inventory write-offs, and are recorded in Facility restructuring charges.
Cumulative charges since inception of these arrangements totaled $34,987 through December 31, 2015 and include $22,540 for accelerated depreciation, $5,541 for a write off of goodwill associated with the fair value of the business; $2,510 for severance and employee related costs and $6,088 of other costs, which primarily relate to inventory write offs; partially offset by a gain on a transferred contract of $1,692, and are recorded in Facility restructuring charges.</t>
  </si>
  <si>
    <t>4. Inventories
The components of inventories are as follows:
December 31, 2015
September 30, 2015
Raw materials
$
$
Work-in-process
Finished goods
​
​
​
​
​
​
​
​
Total
$
$
​
​
​
​
​
​
​
​
​
​
​
​
​
​
​
​</t>
  </si>
  <si>
    <t>Goodwill and Intangible Assets</t>
  </si>
  <si>
    <t>5. Goodwill and Intangible Assets
The change in the carrying amount of goodwill by segment is as follows:
Consumer Products Group
Holland &amp; Barrett International
Puritan's Pride
Consolidated
Balance at September 30, 2015
$
$
$
$
Acquisition of Dr. Organic Limited
—
—
Foreign currency translation
)
)
—
)
​
​
​
​
​
​
​
​
​
​
​
​
​
​
Balance at December 31, 2015
$
$
$
$
​
​
​
​
​
​
​
​
​
​
​
​
​
​
​
​
​
​
​
​
​
​
​
​
​
​
​
​
The carrying amounts of acquired other intangible assets, which are subject to the impact of changes in foreign currency for the periods indicated are as follows:
December 31, 2015
September 30, 2015
Gross carrying amount
Accumulated amortization
Gross carrying amount
Accumulated amortization
Amortization period (years)
Definite lived intangible assets:
Brands and customer relationships
$
$
$
$
10 - 25
Tradenames and other
20 - 30
​
​
​
​
​
​
​
​
​
​
​
​
​
​
​
Indefinite lived intangible assets:
Tradenames
—
—
​
​
​
​
​
​
​
​
​
​
​
​
​
​
​
Total intangible assets
$
$
$
$
​
​
​
​
​
​
​
​
​
​
​
​
​
​
​
​
​
​
​
​
​
​
​
​
​
​
​
​
​
​
Aggregate amortization expense of definite lived intangible assets included in the consolidated statements of operations and comprehensive loss in selling, general and administrative expenses for the three months ended December 31, 2015 and 2014 was $11,644 and $11,358, respectively.
Assuming no changes in our intangible assets, estimated amortization expense for each of the five succeeding years will be approximately $49,000 per year.</t>
  </si>
  <si>
    <t>Long-Term Debt</t>
  </si>
  <si>
    <t>6. Long-Term Debt
The components of long-term debt are as follows:
December 31, 2015
September 30, 2015
Senior Secured Credit Facilities:
Term loan B-2
Principal amount
$
$
Less unamortized debt issuance costs
)
)
​
​
​
​
​
​
​
​
Notes
Principal amount
Less unamortized debt issuance costs
)
)
​
​
​
​
​
​
​
​
Long-term obligations under capital lease
Completion loan notes (See Note 2)
—
Other
—
​
​
​
​
​
​
​
​
Less current portion
)
)
​
​
​
​
​
​
​
​
Total
$
$
​
​
​
​
​
​
​
​
​
​
​
​
​
​
​
​
Senior secured credit facilities
On October 1, 2010, NBTY entered into its senior secured credit facilities with Barclays Bank PLC, as administrative agent (the "Original Credit Agreement"). The Original Credit Agreement was amended pursuant to the First Amendment and Refinancing Agreement, dated as of March 1, 2011, and further amended pursuant to that Second Amendment Agreement, dated as of October 11, 2012.
On March 21, 2013, NBTY, Holdings, our parent company, Barclays Bank PLC, as administrative agent, and several other lenders entered into the Third Amendment and Second Refinancing Agreement (the "Second Refinancing") pursuant to which NBTY repriced its term loan B-1 under its then existing credit agreement. Under the terms of the Second Refinancing, the $1,750,000 term loan B-1 was replaced with a new $1,507,500 term loan B-2. Borrowings under term loan B-2 and the revolving credit facility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1, including the maturity dates. Costs incurred and recorded as deferred financing costs were approximately $15,190, including $13,924 of the call premium paid on term loan B-1, and are being amortized using the effective interest method. In accordance with the provisions of the credit agreement governing the senior secured credit facilities, future scheduled payments of principal will not be required until the final balloon payment at maturity in October 2017.
On November 20, 2014, NBTY amended its senior secured revolving credit facility, extending its maturity to September 2017 and reducing the commitment from $200,000 to $175,000.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
As of December 31, 2015, there were no borrowings drawn from our $175,000 revolving credit facility and there was a letter of credit totaling $6,100, reducing the net availability to $168,900.
NBTY may voluntarily prepay loans or reduce commitments under its senior secured credit facilities, in whole or in part, subject to minimum amounts, with prior notice but without premium or penalty.
NBTY must make prepayments on the term loan B-2 facility with the net cash proceeds of certain asset sales, casualty and condemnation events, the incurrence or issuance of indebtedness (other than indebtedness permitted to be incurred under its senior secured credit facilities unless specifically incurred to refinance a portion of its senior secured credit facilities) and 50% of excess cash flow, as defined in the credit agreement (such percentage subject to reduction based on achievement of total senior secured leverage ratios), in each case, subject to certain reinvestment rights and other exceptions. An excess cash flow payment of $31,941 was paid in November 2015. Furthermore NBTY made a voluntary prepayment of $25,000 on December 30, 2015. As a result of these two payments, $1,058 of deferred financing costs were written off during the three months ended December 31, 2015. For the fiscal year ending September 30, 2016 we anticipate an excess cash flow payment of approximately $30,000 and have recorded this in Current portion of long-term debt.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NBTY's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financial covenants under the senior secured credit facilities at December 31, 2015.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
Holdco Notes
On October 17, 2012 and December 12, 2013, Holdings issued $550,000 and $450,000, respectively, in aggregate principal amount of 7.75%/8.50% contingent cash pay senior notes ("Holdco Notes") that mature on November 1, 2017. Interest on the Holdco Notes accrues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and were funded by dividends from NBTY.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the Notes and the senior secured credit facilities. NBTY has not guaranteed the indebtedness of Holdings, nor pledged any of its assets as collateral and the Holdco Notes are not reflected on NBTY's balance sheet.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
(iv) be less than 25% of the aggregate amount of Cash Interest that would otherwise be due on the relevant interest payment date, then Holdings may, at its option, elect to pay interest on the Holdco Notes as PIK Interest.
As described above, Holdings' ability to pay PIK Interest depends on the calculation of the Applicable Amount regardless of the availability of cash at Holdings.
Holdings may redeem the Holdco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November 1 of the years set forth below:
Period
Redemption Price
2015
%
2016 and thereafter
%
Notes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
NBTY may redeem the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October 1 of the years set forth below:
Period
Redemption Price
2015
%
2016 and thereafter
%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NBTY and its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financial covenants under the Notes at December 31, 2015.</t>
  </si>
  <si>
    <t>Fair Value of Financial Instruments</t>
  </si>
  <si>
    <t>7. Fair Value of Financial Instruments
Fair value is defined as the exchange price that would be received for an asset or paid to transfer a liability (an exit price) in the principal or most advantageous market for the asset or liability in an orderly transaction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assets / (liabilities) measured at fair value on a recurring basis at December 31, 2015:
Level 1
Level 2
Level 3
Current (included in accrued expenses and other current liabilities):
Cross currency swaps
$
—
$
—
$
)
Non-current (included in other assets):
Cross currency swaps
$
—
$
—
$
The following table summarizes the assets / (liabilities) measured at fair value on a recurring basis at September 30, 2015:
Level 1
Level 2
Level 3
Current (included in accrued expenses and other current liabilities):
Cross currency swaps
$
—
$
—
$
)
Non-current (included in other assets):
Cross currency swaps
$
—
$
—
$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s non-performance risk of the Company and the counterparty is present in all swap contracts and is a component of the estimated fair values, and is a significant input to the fair value for our cross currency swap contracts,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assets / (liabilities) ranged from 2.0% to 3.0% (2.7% weighted average) as of December 31, 2015 and 6.1% to 11.4% (9.5% weighted average) as of September 30, 2015.
The following table shows the Level 3 activity related to our cross currency swaps for the three months ended December 31, 2015 and 2014:
Three Months Ended December 31,
2015
2014
Beginning balance:
$
$
)
Unrealized gain on cross currency swaps
​
​
​
​
​
​
​
​
Ending balance:
$
$
)
​
​
​
​
​
​
​
​
​
​
​
​
​
​
​
​
Interest Rate Swaps
During March 2011, we entered into three interest rate swap contracts to fix the LIBOR indexed interest rates on a portion of our senior secured credit facilities until the indicated expiration dates of these swap contracts. Each swap contract had a declining notional amount with a fixed interest rate of 1.92% for a four-year term and matured in December 2014. Under the terms of the swap contracts, variable interest payments for a portion of our senior secured credit facilities were swapped for fixed interest payments. These interest rate swap contracts were designated as a cash flow hedge of the variable interest payments on a portion of our term loan debt. Hedge effectiveness was assessed based on the overall changes in the fair value of the interest rate swap contracts. Hedge ineffectiveness was insignificant, and was recorded in Miscellaneous, net.
Cross Currency Swaps
To manage the potential exposure from adverse changes in currency exchange rates, specifically the British pound sterling, arising from our net investment in British pound sterling denominated operations, we entered into three cross currency swap contracts in December 2010, to hedge a portion of the net investment in our British pound denominated foreign operations. The aggregate notional amount of the swap contracts is £194,200 British pounds sterling (approximately $300,000 U.S. dollars), with a forward rate of 1.565, and a termination date of September 30, 2017.
These cross currency contracts were designated as a net investment hedge to the net investment in our British pound sterling denominated operations. Hedge effectiveness is assessed based on the overall changes in the fair value of the cross currency swap contracts. Any potential hedge ineffectiveness is measured using the hypothetical derivative method and is recognized in current earnings. Hedge ineffectiveness loss for the three months ended December 31, 2015 and 2014 was $751 and $1,934, respectively, and is recorded in Miscellaneous, net.
The following table shows the effect, net of tax impact, of the Company's derivative instruments designated as cash flow and net investment hedging instruments:
Three Months Ended December 31,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Total
$
$
—
$
$
)
​
​
​
​
​
​
​
​
​
​
​
​
​
​
​
​
​
​
​
​
​
​
​
​
​
​
​
​
Notes
The fair value of the Notes, based on quoted market prices (Level 2), was approximately $656,000 as of December 31, 2015.
Completion Loan Notes (See Note 2)
The face value of the completion loan notes issued in connection with the acquisition of Doctor Organic (see Note 2) is £20,000 (approximately $30,166) . These notes were recorded at fair value in our Consolidated Balance Sheet on December 7, 2015, the date of acquisition of Doctor Organic, and as a result their carrying value continues to approximate fair value as of December 31, 2015.
Term loan B-2
The face amount of the term loan B-2 is $1,450,559, which approximates fair value based on Level 2 inputs, as this loan accrues interest at a variable interest rate.
Assets Re-measured at Fair Value on a Non-recurring Basis
In connection with the sale of Vitamin World, the Company performed an impairment analysis with respect to the assets that will be sold, resulting in an impairment of $11,656 relating to the furniture and fixtures at the retail locations. This impairment analysis utilized unobservable inputs primarily with respect to the future cash flows of the Vitamin World business as well as potential cash flows from a sale transaction. (See Note 14).</t>
  </si>
  <si>
    <t>Litigation Summary</t>
  </si>
  <si>
    <t>8. Litigation Summary
Herbal Dietary Supplements
In February 2015, the State of New York Office of the Attorney General (the "NY AG") began an investigation concerning the authenticity and purity of herbal supplements and associated marketing. As part of this investigation, the NY AG is reviewing the sufficiency of the measures that several manufacturers and retailers, including NBTY, are taking to independently assess the validity of their representations and advertising in connection with the sale of herbal supplements. On September 9, 2015, the NY AG sent letters to fourteen separate companies, including NBTY, concerning an additional herbal product. NBTY has fully cooperated with the NY AG; however until these investigations are concluded, no final determination can be made as to its ultimate outcome or the amount of liability, if any, on the part of NBTY.
Following the NY AG investigation, starting in February 2015, numerous putative class actions were filed in various jurisdictions against NBTY, certain of its customers and/or other companies as to which there may be a duty to defend and indemnify, challenging the authenticity and purity of herbal supplements and associated marketing, under various states' consumer protection statutes. Motions for transfer and consolidation of all of the federal actions as multidistrict litigation into a single district before a single judge were granted on June 9, 2015, and the cases are consolidated before Judge John W. Darrah of the United States District Court, North District of Illinois—Eastern Division (the "MDL Case"). Three class actions against one of our customers to which we may have a duty to indemnify have not been transferred and consolidated with the MDL Case, and are at the initial stages of litigation. At this time, no determination can be made as to the ultimate outcome of the investigation and related litigation or the amount of liability, if any, on the part of NBTY.
Glucosamine-Based Dietary Supplements
Beginning in June 2011, certain putative class actions have been filed in various jurisdictions against NBTY, its subsidiary Rexall Sundown, Inc. ("Rexall"), and/or other companies as to which there may be a duty to defend and indemnify, challenging the marketing of glucosamine-based dietary supplements, under various states' consumer protection statutes. The lawsuits against NBTY and its subsidiaries are: Cardenas v. NBTY, Inc. and Rexall Sundown, Inc.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Jennings v. Rexall Sundown, Inc. (filed August 22, 2011) in the United States District Court for the District of Massachusetts, on behalf of a putative class of Massachusetts consumers seeking unspecified trebled compensatory damages; and Nunez v. NBTY, Inc. et al.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Consumer Products Group customers as to which we may have certain indemnification obligations.
In March 2013, NBTY agreed upon a proposed settlement with the plaintiffs, which included all cases and resolved all pending claims without any admission of or concession of liability by NBTY, and which provided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In fiscal 2013, NBTY recorded a provision of $12,000 reflecting its best estimate of exposure for payments to the class together with attorney's fees and notice and administrative costs in connection with this class action settlement. As a result of the court's approval of the settlement and the closure of the claims period, NBTY reduced its estimate of exposure to $6,100. This reduction in the estimated exposure was reflected in the Company's first quarter results for fiscal 2014.
On November 19, 2014, the appellate court issued a decision granting the objectors' appeal. The appellate court reversed and remanded the matter to the district court for further proceedings consistent with the appellate court's decision. In April 2015, NBTY agreed upon a revised proposed settlement with certain plaintiffs which includes all cases and resolves all pending claims without any admission of or concession of liability by NBTY. The parties have signed settlement documentation providing for a release of all claims in return for payments to the class, together with attorneys' fees, and notice and administrative costs estimated to be in the amount of $9,000, which resulted in an additional charge of $4,300 in the second quarter results for fiscal 2015. On May 14, 2015, the settlement was submitted to the court for preliminary approval and a preliminary conference was held before the court on July 22, 2015. The court issued a preliminary approved order on February 1, 2016 preliminarily approving the settlement . Until the cases are resolved, no final determination can be made as to the ultimate outcome of the litigation or the amount of liability on the part of NBTY.
Telephone Consumer Protection Act Claim
NBTY, and certain of its subsidiaries, are defendants in a class-action lawsuit, captioned John H. Lary Jr. v. Rexall Sundown, Inc.; Rexall Sundown 3001, LLC; Rexall, Inc.; NBTY, Inc.; Corporate Mailings, Inc. d/b/a CCG Marketing Solutions ("CCG") and John Does 1-10 (originally filed October 22, 2013), brought in the United States District Court, Eastern District of New York. The plaintiff alleges that the defendants faxed advertisements to plaintiff and others without invitation or permission, in violation of the Telephone Consumer Protection Act ("TCPA").
On May 2, 2014, NBTY and its named subsidiary defendants cross-claimed against CCG, who was a third party vendor engaged by NBTY, and CCG cross-claimed against NBTY and named subsidiary defendants on June 13, 2014. CCG brought a third party complaint against an unrelated entity, Healthcare Data Experts, LLC, on June 27, 2014. On July 21, 2014, CCG filed a motion to dismiss the amended complaint and on February 11, 2015 the court issued an Order and Opinion dismissing the class-action. On February 27, 2015, the plaintiff filed an appeal to the court's dismissal of the action and that appeal is pending. Oral arguments were held December 10, 2015 and the appeal is pending.
At this time, no determination can be made as to the ultimate outcome of the litigation or the amount of liability on the part of NBTY.
Claims in the Ordinary Course
In addition to the foregoing, other regulatory inquiries, audits, investigations, claims, suits and complaints (including false advertising, product liability, escheat laws, intellectual property and Proposition 65 claims) arise from time to time in the ordinary course of our business. We currently believe that such other inquiries, claims, suits and complaints would not have a material adverse effect on our consolidated financial statements, if adversely determined against us.
Over the past several years, we have been served with various false advertising putative class action cases in various U.S. jurisdictions, as have various other companies in the industry. Over the past few years, the number of these cases has increased, such that at any given time we are defending several suits concerning a variety of products. These cases challenge the marketing of the subject dietary supplements under various states' consumer protection statutes and generally seek unspecified compensatory damages based on theories of restitution and disgorgement, plus punitive damages and injunctive relief. Until these cases are resolved, no determination can be made as to the ultimate outcome of the litigation or the amount of liability on our part.</t>
  </si>
  <si>
    <t>Income Taxes</t>
  </si>
  <si>
    <t>9. Income Taxes
Our provision for income taxes is impacted by a number of factors, including federal taxes, our international tax structure, state tax rates in the jurisdictions where we conduct business, and our ability to utilize state tax credits that expire between 2016 and 2030. Therefore, our overall effective income tax rate could vary.
The effective income tax rate for the three months ended December 31, 2015 and 2014 was 33.9% and 35.6%, respectively. Our effective tax rates for the three month periods are different than the federal statutory rate generally due to the impact of state and local taxes in fiscal 2016 and 2015 and the partial reinvestment of foreign earnings in fiscal 2016.
We accrue interest and penalties related to unrecognized tax benefits in the provision for income taxes. At December 31, 2015, we had accrued $330 and $137 for the potential payment of interest and penalties, respectively. As of December 31, 2015, we were subject to U.S. federal income tax examinations for the tax years 2012 through 2015, and to non-U.S. examinations for tax years 2010 through 2015. In addition, we are generally subject to state and local examinations for fiscal years 2012 through 2015.</t>
  </si>
  <si>
    <t>Accumulated Other Comprehensive Income (Loss)</t>
  </si>
  <si>
    <t>Accumulated Other Comprehensive Income (Loss).</t>
  </si>
  <si>
    <t>10. Accumulated Other Comprehensive Income (Loss)
Additions to and reclassifications out of accumulated other comprehensive income (loss) attributable to the Company for the three months ended December 31, 2015 and 2014 were as follows:
Three Months Ended December 31, 2015(1)
Foreign currency translation adjustments
Gains and losses on cash flow hedges
Total
Balance at September 30, 2015
$
)
$
—
$
)
Other comprehensive income (loss)
)
—
)
Less: foreign currency translation adjustment attributable to non-controlling interest
—
​
​
​
​
​
​
​
​
​
​
​
Balance at December 31, 2015
$
)
$
—
$
)
​
​
​
​
​
​
​
​
​
​
​
​
​
​
​
​
​
​
​
​
​
​
Three Months Ended December 31, 2014(1)
Foreign currency translation adjustments
Gains and losses on cash flow hedges
Total
Balance at September 30, 2014
$
)
$
)
$
)
Other comprehensive income (loss) before reclassifications
)
)
)
Amounts reclassified from accumulated other comprehensive income (loss)(2)
—
​
​
​
​
​
​
​
​
​
​
​
Balance at December 31, 2014
$
)
$
—
$
)
​
​
​
​
​
​
​
​
​
​
​
​
​
​
​
​
​
​
​
​
​
​
(1)
All amounts are net of tax, amounts in parentheses indicate debits.
(2)
These losses are reclassified into Interest expense. See Note 7, Fair Value of Financial Instruments.</t>
  </si>
  <si>
    <t>Business and Credit Concentration</t>
  </si>
  <si>
    <t>11. Business and Credit Concentration
Financial Instruments
Financial instruments that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
Customers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
The following customers accounted for the following percentages of net sales for the three months ended December 31, 2015 and 2014, respectively:
Consumer Products Group Segment Net Sales
Total Consolidated Net Sales
Three Months Ended December 31,
Three Months Ended December 31,
2015
2014
2015
2014
Customer A
%
%
%
%
Customer B
%
%
%
%
Customer C
%
%
%
%
The following customers accounted for the following percentages of the Consumer Products Group segment's gross accounts receivable:
December 31, 2015
September 30, 2015
Customer A
%
%
Customer B
%
%
Customer C
%
%
The loss of any of these customers, or any one of our other major customers, would have a material adverse effect on our consolidated financial statements if we were unable to replace that customer.
Suppliers
For the quarter ended December 31, 2015 one supplier was in excess of 10% of our inventory purchases.</t>
  </si>
  <si>
    <t>Related Party Transactions</t>
  </si>
  <si>
    <t>12. Related Party Transactions
Consulting Agreement—The Carlyle Group ("Carlyle")
NBTY entered into a consulting agreement with Carlyle under which it pays Carlyle a fee for consulting services Carlyle provides to it and its subsidiaries. Under this agreement, subject to certain conditions, NBTY expects to pay an annual consulting fee to Carlyle of $3,000; NBTY reimburses Carlyle for out-of-pocket expenses, and may pay Carlyle additional fees associated with other future transactions. For the three months ended December 31, 2015 and 2014, these fees totaled $750 and are recorded in selling, general and administrative expenses. Out of pocket expenditures paid to Carlyle were $434 and $334 for the three months ended December 31, 2015 and 2014, respectively.
Services from Portfolio Companies of Funds Affiliated with Carlyle
From time to time, we receive services from other portfolio companies of funds that are affiliated with Carlyle, which includes payments for services to one such vendor in the amounts of $3,526 and $62 for the three months ended December 31, 2015 and 2014.</t>
  </si>
  <si>
    <t>Segment Information</t>
  </si>
  <si>
    <t>13. Segment Information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level activity related expenses. Such unallocated expenses remain within Corporate/Manufacturing.
All of our products fall into one or more of these four segments:
•
Consumer Products Group —This segment sells products worldwide under various brand names and third-party private labels. Our products are sold to the major mass merchandisers, club stores, drug store chains and supermarkets, as well as to online retailers, independent pharmacies, health food stores, the military and other retailers.
•
Holland &amp; Barrett International —This segment operates 1,088 stores including 857 Holland &amp; Barrett stores (including 701 company-owned stores in the UK, 50 in Ireland and one in Sweden; and franchised stores in the following countries: 35 in China, 27 in Singapore, 19 in United Arab Emirates, 11 in Cyprus, five in Malta, four in Kuwait, three in Spain and one in Gibraltar). Holland &amp; Barrett International also operated 167 De Tuinen stores (including cobranded stores) in the Netherlands (of which five were franchises), 18 Essenza stores in Belgium, and 46 GNC/MET-Rx stores in the UK. Holland &amp; Barrett International operates Holland &amp; Barrett retail websites in the UK, Ireland, the Netherlands and Belgium, as well as retail websites for De Tuinen in the Netherlands and the GNC/MET-Rx brands in the UK. The revenue generated by this segment consists of sales of its branded products and third-party products as well as franchise fees. We are in the process of rebranding or cobranding our De Tuinen and Essenza stores to leverage consumer awareness of our Holland &amp; Barrett brand. We are also in the process of rebranding our GNC brand stores to MET-Rx.
•
Puritan's Pride —This segment generates revenue through the sale of proprietary brand and third-party products primarily through mail order catalogs and the internet under the Puritan's Pride tradename. Catalogs are strategically mailed to customers who order by mail, internet, or phone.
•
Vitamin World —This segment generates revenue through its 378 owned and operated U.S. Vitamin World stores selling proprietary brand and third-party products, as well as internet-based sales from www.vitaminworld.com . In February 2016, the company entered into an agreement to divest this segment. This transaction is expected to close during the second fiscal quarter of fiscal 2016. (See Note 14)
In the first quarter of our fiscal year ending September 30, 2016, we changed our internal reporting by (i) presenting certain executive compensation within the segment that is managed by such executive rather than within Corporate/Manufacturing and (ii) transferring certain immaterial customers to the Puritan's Pride segment from the Consumer Products Group segment, as that is how this business is now managed. Accordingly, for the three months ended December 31, 2014, we made certain reclassifications to our segment presentation to conform to current period presentation for these above changes.
The following table represents key financial information of our business segments:
Total Reportable Business Segments
Consumer Products Group
Holland &amp; Barrett International
Puritan's Pride
Vitamin World(1)
Total
Corporate/ Manufacturing
Consolidated
Three Months Ended December 31, 2015:
Net sales
$
$
$
$
$
$
—
$
Income (loss) from operations
)
)
Depreciation and amortization
Capital expenditures
Three Months Ended December 31, 2014:
Net sales
$
$
$
$
$
$
—
$
Income (loss) from operations
)
Depreciation and amortization
Capital expenditures
(1)
Includes an impairment of $11,656 for the three months ended December 31, 2015. (See Note 7 and 14)
Total assets by segment are as follows:
December 31, 2015
September 30, 2015
Reportable Business Segments:
Consumer Products Group
$
$
Holland &amp; Barrett International
Puritan's Pride
Vitamin World
​
​
​
​
​
​
​
​
Total Reportable Business Segments:
​
​
​
​
​
​
​
​
Corporate / Manufacturing
​
​
​
​
​
​
​
​
Consolidated assets
$
$
​
​
​
​
​
​
​
​
​
​
​
​
​
​
​
​</t>
  </si>
  <si>
    <t>Subsequent Event</t>
  </si>
  <si>
    <t>Subsequent Event.</t>
  </si>
  <si>
    <t>14. Subsequent Event
In February 2016, the Company entered into an agreement to sell its Vitamin World segment and certain other assets (including real property) associated with Vitamin World for aggregate consideration of approximately $25,000, consisting of $10,000 in cash, a promissory note with a face value of $15,000 and a warrant to purchase 10% of the equity of the acquiring entity expiring ten years after the closing of the transaction. This transaction is expected to close during the second fiscal quarter of fiscal 2016, and is subject to post-closing adjustments. In conjunction with this divestiture, an impairment of $11,656, which contemplated this potential transaction, was recorded in our first fiscal quarter ended December 31, 2015 and a loss on the sale of the remaining assets will be recorded in the second fiscal quarter of fiscal 2016 based upon the fair value of the expected proceeds. The cumulative expected loss and impairments on this sale will range from $35,000 to $45,000; inclusive of the impairment described above.</t>
  </si>
  <si>
    <t>Condensed Consolidating Financial Statements of Guarantors</t>
  </si>
  <si>
    <t>15. Condensed Consolidating Financial Statements of Guarantors
The Notes were issued by NBTY and are guaranteed by each of its current and future direct and indirect 100% owned subsidiaries, subject to certain exceptions. These guarantees are full, unconditional and joint and several. The following condensed consolidating financial information presents:
1.
Condensed consolidating financial statements as of December 31, 2015 and September 30, 2015 and for the three months ended December 31, 2015 and 2014 of (a) NBTY, the parent and issuer, (b) the guarantor subsidiaries, (c) the non-guarantor subsidiaries and (d) NBTY on a consolidated basis; and
2.
Elimination entries necessary to consolidate NBTY, the parent, with guarantor and non-guarantor subsidiaries.
The condensed consolidating financial statements are presented using the equity method of accounting for investments in wholly owned subsidiaries. Under this method, the investments in subsidiaries are recorded at cost and adjusted for our share of the subsidiaries' cumulative results of operations, other comprehensive income, capital contributions, distributions and other equity changes. The principal elimination entries eliminate investments in subsidiaries and intercompany balances and transactions. For cashflow presentation purposes, cash transfers between the Guarantors and Non-guarantors (the "Operating Entities") are presented as operating activities and cash transfers between the Parent and the Operating Entities are presented as financing cashflows, unless the cash transfers relate to a statutorily recorded dividend or a formally documented loan agreement. Cash transfers which are statutorily recorded as dividends are presented as a financing outflow by the remitting entity and an operating inflow for the receiving entity, provided that the dividends remitted do not exceed the cumulative earnings of the remitting entity at the time the dividend is remitted. Cash transfers related to formally documented loans are treated as financing activities for all entities that are party to the transfer. This financial information should be read in conjunction with the financial statements and other notes related thereto.
Condensed Consolidating Balance Sheet As of December 31,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tock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Noncontrolling interest
—
)
Commitments and contingencies
Stockholder's Equity:
Common stock
—
—
—
—
—
Capital in excess of par
)
(Accumulated deficit) retained earnings
—
)
—
Accumulated other comprehensive income (loss)
)
)
)
)
​
​
​
​
​
​
​
​
​
​
​
​
​
​
​
​
​
Total stockholder's equity
)
​
​
​
​
​
​
​
​
​
​
​
​
​
​
​
​
​
Total liabilities and stockholder's equity
$
$
$
$
)
$
​
​
​
​
​
​
​
​
​
​
​
​
​
​
​
​
​
​
​
​
​
​
​
​
​
​
​
​
​
​
​
​
​
​
Condensed Consolidating Balance Sheet As of September 30,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tock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Commitments and contingencies
Stockholder's Equity:
Common stock
—
—
—
—
—
Capital in excess of par
)
(Accumulated deficit) retained earnings
)
)
)
Accumulated other comprehensive income (loss)
)
)
)
)
​
​
​
​
​
​
​
​
​
​
​
​
​
​
​
​
​
Total stockholder's equity
)
​
​
​
​
​
​
​
​
​
​
​
​
​
​
​
​
​
Total liabilities and stockholder's equity
$
$
$
$
)
$
​
​
​
​
​
​
​
​
​
​
​
​
​
​
​
​
​
​
​
​
​
​
​
​
​
​
​
​
​
​
​
​
​
​
Consolidated Statements of Operations and Comprehensive Income (Loss) For three months ended December 31, 2015
Parent Company
Guarantor Subsidiaries
Non-Guarantor Subsidiaries
Eliminations
Consolidated
Net sales
$
—
$
$
$
)
$
​
​
​
​
​
​
​
​
​
​
​
​
​
​
​
​
​
Costs and expenses:
Cost of sales (See Note 3)
—
)
Advertising, promotion and catalog
—
—
Selling, general and administrative
—
Impairment of Vitamin World assets (See Note 7 and 14)
—
—
—
Facility restructuring charges (See Note 3)
—
—
—
​
​
​
​
​
​
​
​
​
​
​
​
​
​
​
​
​
)
​
​
​
​
​
​
​
​
​
​
​
​
​
​
​
​
​
(Loss) income from operations
)
—
​
​
​
​
​
​
​
​
​
​
​
​
​
​
​
​
​
Other income (expense):
Intercompany interest
)
)
—
—
Interest
)
—
)
—
)
Miscellaneous, net
)
)
—
)
​
​
​
​
​
​
​
​
​
​
​
​
​
​
​
​
​
)
)
—
)
​
​
​
​
​
​
​
​
​
​
​
​
​
​
​
​
​
(Loss) income before income taxes
)
)
—
(Benefit) provision for income taxes
)
)
—
Equity in income of subsidiaries
—
)
—
​
​
​
​
​
​
​
​
​
​
​
​
​
​
​
​
​
Net income (loss)
)
Deduct net loss attributable to noncontrolling interests
—
—
)
—
)
​
​
​
​
​
​
​
​
​
​
​
​
​
​
​
​
​
Net income (loss) attributable to NBTY, Inc.
$
$
$
$
)
$
​
​
​
​
​
​
​
​
​
​
​
​
​
​
​
​
​
Net income (loss)
$
$
$
$
)
$
Other comprehensive income (loss), net of tax:
Foreign currency translation adjustment, net of taxes
)
)
)
)
Change in fair value of interest rate swaps, net of taxes
—
—
—
—
—
​
​
​
​
​
​
​
​
​
​
​
​
​
​
​
​
​
Total other comprehensive income (loss), net of tax
)
)
)
)
​
​
​
​
​
​
​
​
​
​
​
​
​
​
​
​
​
Comprehensive (loss) income
)
)
)
​
​
​
​
​
​
​
​
​
​
​
​
​
​
​
​
​
Less: Net loss attributable to non-controlling interests
—
—
)
—
)
Less : Foreign currency translation adjustment attributable to non-controlling interest
—
—
)
—
)
​
​
​
​
​
​
​
​
​
​
​
​
​
​
​
​
​
Comprehensive loss attributable to non-controlling interest
—
—
)
—
)
​
​
​
​
​
​
​
​
​
​
​
​
​
​
​
​
​
Comprehensive (loss) income attributable to NBTY, Inc.
$
)
$
$
$
)
$
)
​
​
​
​
​
​
​
​
​
​
​
​
​
​
​
​
​
​
​
​
​
​
​
​
​
​
​
​
​
​
​
​
​
​
Consolidated Statements of Operations and Comprehensive Income (Loss) For three months ended December 31, 2014
Parent Company
Guarantor Subsidiaries
Non-Guarantor Subsidiaries
Eliminations
Consolidated
Net sales
$
—
$
$
$
)
$
​
​
​
​
​
​
​
​
​
​
​
​
​
​
​
​
​
Costs and expenses:
Cost of sales
—
)
Advertising, promotion and catalog
—
—
Selling, general and administrative
—
​
​
​
​
​
​
​
​
​
​
​
​
​
​
​
​
​
)
​
​
​
​
​
​
​
​
​
​
​
​
​
​
​
​
​
Income (loss) from operations
)
—
​
​
​
​
​
​
​
​
​
​
​
​
​
​
​
​
​
Other income (expense):
Intercompany interest
)
)
—
—
Interest
)
)
—
)
Miscellaneous, net
)
)
—
)
​
​
​
​
​
​
​
​
​
​
​
​
​
​
​
​
​
)
)
—
)
​
​
​
​
​
​
​
​
​
​
​
​
​
​
​
​
​
Income (loss) before income taxes
)
—
Provision (benefit) for income taxes
)
—
Equity in income of subsidiaries
—
)
—
​
​
​
​
​
​
​
​
​
​
​
​
​
​
​
​
​
Net income (loss)
)
​
​
​
​
​
​
​
​
​
​
​
​
​
​
​
​
​
Other comprehensive income (loss), net of tax:
Foreign currency translation adjustment, net of taxes
)
)
)
)
Change in fair value of interest rate swaps, net of taxes
—
)
​
​
​
​
​
​
​
​
​
​
​
​
​
​
​
​
​
Total other comprehensive income (loss), net of tax
)
)
)
)
​
​
​
​
​
​
​
​
​
​
​
​
​
​
​
​
​
Comprehensive income (loss)
$
$
$
$
)
$
​
​
​
​
​
​
​
​
​
​
​
​
​
​
​
​
​
​
​
​
​
​
​
​
​
​
​
​
​
​
​
​
​
​
Condensed Consolidating Statement of Cash Flows Three Months Ended December 31, 2015
Parent Company
Guarantor Subsidiaries
Non-Guarantor Subsidiaries
Eliminations
Consolidated
Cash (used in) provided by operating activities
$
)
$
$
$
)
$
​
​
​
​
​
​
​
​
​
​
​
​
​
​
​
​
​
Cash flows from investing activities:
Purchase of property, plant and equipment
)
)
)
—
)
Proceeds from sale of bar assets
—
—
—
Proceeds from sale of property, plant and equipment
—
—
—
Cash paid for acquisition, net of cash acquired
—
—
)
—
)
​
​
​
​
​
​
​
​
​
​
​
​
​
​
​
​
​
Net cash used in investing activities
)
)
—
)
​
​
​
​
​
​
​
​
​
​
​
​
​
​
​
​
​
Cash flows from financing activities:
Principal payments under long-term agreements
)
—
—
—
)
Proceeds from issuance of debt
—
—
—
Dividends paid
)
—
)
)
Intercompany accounts
)
—
—
—
​
​
​
​
​
​
​
​
​
​
​
​
​
​
​
​
​
Net cash used in financing activities
)
)
)
)
​
​
​
​
​
​
​
​
​
​
​
​
​
​
​
​
​
Effect of exchange rate changes on cash
—
—
—
​
​
​
​
​
​
​
​
​
​
​
​
​
​
​
​
​
Net increase in cash and cash equivalents
)
)
—
)
Cash and cash equivalents at beginning of period
—
​
​
​
​
​
​
​
​
​
​
​
​
​
​
​
​
​
Cash and cash equivalents at end of period
$
$
$
$
—
$
​
​
​
​
​
​
​
​
​
​
​
​
​
​
​
​
​
​
​
​
​
​
​
​
​
​
​
​
​
​
​
​
​
​
Condensed Consolidating Statement of Cash Flows Three Months Ended December 31, 2014
Parent Company
Guarantor Subsidiaries
Non-Guarantor Subsidiaries
Eliminations
Consolidated
Cash (used in) provided by operating activities
$
)
$
$
$
)
$
​
​
​
​
​
​
​
​
​
​
​
​
​
​
​
​
​
Cash flows from investing activities:
Purchase of property, plant and equipment
)
)
)
—
)
Proceeds from sale of property, plant and equipment
—
—
Investment in subsidiary
)
—
—
—
​
​
​
​
​
​
​
​
​
​
​
​
​
​
​
​
​
Net cash used in investing activities
)
)
)
)
​
​
​
​
​
​
​
​
​
​
​
​
​
​
​
​
​
Cash flows from financing activities:
Principal payments under long-term agreements
—
—
)
—
)
Payments for financing fees
)
—
—
—
)
Dividends paid
)
—
)
)
Capital contribution
—
—
)
—
Intercompany accounts
)
—
—
—
​
​
​
​
​
​
​
​
​
​
​
​
​
​
​
​
​
Net cash used in financing activities
)
)
)
​
​
​
​
​
​
​
​
​
​
​
​
​
​
​
​
​
Effect of exchange rate changes on cash
—
—
)
—
)
​
​
​
​
​
​
​
​
​
​
​
​
​
​
​
​
​
Net increase in cash and cash equivalents
—
Cash and cash equivalents at beginning of period
—
​
​
​
​
​
​
​
​
​
​
​
​
​
​
​
​
​
Cash and cash equivalents at end of period
$
$
$
$
—
$
​
​
​
​
​
​
​
​
​
​
​
​
​
​
​
​
​
​
​
​
​
​
​
​
​
​
​
​
​
​
​
​
​
​</t>
  </si>
  <si>
    <t>Basis of Presentation (Policies)</t>
  </si>
  <si>
    <t>Revision to Financial Statements</t>
  </si>
  <si>
    <t>Revision to Financial Statements
During the three month period ended December 31, 2014, the Company had recorded an out-of-period adjustment to correct the Company's policy of expensing all labels upon receipt, which resulted in the Company increasing its label inventory by $3,708 with an offsetting decrease to cost of sales. This immaterial adjustment was the result of the Company correcting its policy of expensing all labels upon receipt. Accordingly on-hand labels were therefore recorded as a part of ending inventory on the consolidated balance sheet. As disclosed in the 2015 Financial Statements, the Company aggregated this out-of-period adjustment with other errors identified during the annual closing process and concluded that the aggregate impact of these errors resulted in a material misstatement to its consolidated financial statements for the three and nine months ended June 30, 2015. In connection with the Company's restatement of those interim consolidated financial statements the Company revised its historical financial statements to reflect the impact of correcting the accounting policy for its labels inventory. The impact of correcting this policy was recorded as an adjustment to stockholders' equity as of September 30, 2012.
Accordingly, the Company has revised its previously reported Consolidated Statement of Operations for the three months ended December 31, 2014 as follows: increased Cost of sales and decreased Income from operations before income taxes by $3,708; decreased Provision for income taxes by $1,424; and decreased Net income by $2,284.</t>
  </si>
  <si>
    <t>Estimates</t>
  </si>
  <si>
    <t>Estimates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income taxes, and accruals for the outcome of current litigation.</t>
  </si>
  <si>
    <t>Accounts Receivable Reserves</t>
  </si>
  <si>
    <t>Accounts Receivable Reserves
Accounts receivable are presented net of the following reserves:
December 31, 2015
September 30, 2015
Promotional program incentive allowances
$
$
Allowance for sales returns
Allowance for doubtful accounts
Other accounts receivable allowances
​
​
​
​
​
​
​
​
$
$
​
​
​
​
​
​
​
​
​
​
​
​
​
​
​
​</t>
  </si>
  <si>
    <t>Redeemable non-controlling interest
In December 2015, we acquired a controlling interest in Dr. Organic Limited ("Dr. Organic"). The Company assessed the terms of the redemption features related to the non-controlling interest ("NCI") and concluded that based on the nature of those features the NCI should be accounted for as redeemable non-controlling interest. Accordingly, the NCI is classified outside of stockholders' equity in the Consolidated Balance Sheets as temporary equity under the caption, Redeemable non-controlling interest. The Company measures the NCI at its redemption value at the end of each period and if the redemption value is greater than the carrying value, an adjustment is recorded in retained earnings to record the NCI at its redemption value.
Net income attributable to the NCI reflects the portion of the net income (loss) of the consolidated entities applicable to the NCI stock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
The changes in the temporary equity attributable to the redeemable NCI for the three months ended December 31, 2015 are as follows:
Equity attributable to redeemable non-controlling interest
Balance at September 30, 2015
$
—
​
​
​
​
​
Issuance of non-controlling interest—Doctor Organic Limited
Net loss attributable to non-controlling interests
)
Other comprehensive loss
)
​
​
​
​
​
Balance at December 31, 2015
$
​
​
​
​
​
​
​
​
​
​</t>
  </si>
  <si>
    <t>Recent Accounting Developments</t>
  </si>
  <si>
    <t>Recent Accounting Developments
In May 2014, the Financial Accounting Standards Board ("FASB") issued guidance on revenue from contracts with customers that will supersede virtually all existing revenue recognition guidance, including industry-specific guidance, and is designed to create greater comparability for financial statement users across industries and jurisdiction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guidance would have been effective for us beginning October 1, 2017, however in July 2015, the FASB decided to defer the effective date of the new standard by one year. Early adoption would be permitted for us beginning October 1, 2017. The guidance permits the use of either a retrospective or cumulative effect transition method. We have not yet selected a transition method and are currently evaluating the impact of the amended guidance on our consolidated financial statements and related disclosures.
In July 2015, the FASB issued guidance which applies to inventory for which cost is determined by methods other than the last-in first-out and the retail inventory method. Under the new guidance, an entity should measure inventory that is within scope at the lower of cost and net realizable value, which is the estimated selling prices in the ordinary course of business, less reasonably predictable costs of completion, disposal and transportation. This guidance is effective for us beginning October 1, 2017, and should be applied prospectively with early adoption permitted. We are currently evaluating the impact of adopting this guidance on our consolidated financial statements and related disclosures.
In November 2015, the Financial Accounting Standards Board issued guidance which requires all deferred tax assets and liabilities to be presented in the balance sheet as noncurrent. This guidance is effective for us on October 1, 2017. Upon adoption, we will present the net deferred tax assets as noncurrent and reclassify any current deferred tax assets and liabilities in our consolidated financial position on a retrospective basis and will not have a material impact on our Consolidated Balance Sheets.</t>
  </si>
  <si>
    <t>Basis of Presentation (Tables)</t>
  </si>
  <si>
    <t>Schedule of accounts receivable reserves</t>
  </si>
  <si>
    <t>December 31, 2015
September 30, 2015
Promotional program incentive allowances
$
$
Allowance for sales returns
Allowance for doubtful accounts
Other accounts receivable allowances
​
​
​
​
​
​
​
​
$
$
​
​
​
​
​
​
​
​
​
​
​
​
​
​
​
​</t>
  </si>
  <si>
    <t>Schedule of changes in the temporary equity attributable to the redeemable NCI</t>
  </si>
  <si>
    <t>Equity attributable to redeemable non-controlling interest
Balance at September 30, 2015
$
—
​
​
​
​
​
Issuance of non-controlling interest—Doctor Organic Limited
Net loss attributable to non-controlling interests
)
Other comprehensive loss
)
​
​
​
​
​
Balance at December 31, 2015
$
​
​
​
​
​
​
​
​
​
​</t>
  </si>
  <si>
    <t>Acquisition of Dr. Organic (Tables)</t>
  </si>
  <si>
    <t>Schedule of allocation of the purchase price</t>
  </si>
  <si>
    <t>Fair value of consideration:
Cash
$
Completion loan notes at fair value
Redeemable non-controlling interest
Less:
Settlement of payables due to Dr. Organic
)
Cash and cash equivalents acquired
)
​
​
​
​
​
$
​
​
​
​
​
​
​
​
​
​
Allocated to:
Assets:
Accounts receivable
$
Inventories
Other current assets
Property, plant, and equipment
Intangibles assets
Liabilities:
Accounts payable
)
Accrued expenses and other current liabilities
)
Deferred income taxes
)
​
​
​
​
​
Net assets acquired
​
​
​
​
​
Goodwill
$
​
​
​
​
​
​
​
​
​
​</t>
  </si>
  <si>
    <t>Inventories (Tables)</t>
  </si>
  <si>
    <t>Schedule of components of inventories</t>
  </si>
  <si>
    <t>December 31, 2015
September 30, 2015
Raw materials
$
$
Work-in-process
Finished goods
​
​
​
​
​
​
​
​
Total
$
$
​
​
​
​
​
​
​
​
​
​
​
​
​
​
​
​</t>
  </si>
  <si>
    <t>Goodwill and Intangible Assets (Tables)</t>
  </si>
  <si>
    <t>Schedule of change in carrying amount of goodwill by segment</t>
  </si>
  <si>
    <t>Consumer Products Group
Holland &amp; Barrett International
Puritan's Pride
Consolidated
Balance at September 30, 2015
$
$
$
$
Acquisition of Dr. Organic Limited
—
—
Foreign currency translation
)
)
—
)
​
​
​
​
​
​
​
​
​
​
​
​
​
​
Balance at December 31, 2015
$
$
$
$
​
​
​
​
​
​
​
​
​
​
​
​
​
​
​
​
​
​
​
​
​
​
​
​
​
​
​
​</t>
  </si>
  <si>
    <t>Schedule of carrying amounts of acquired other intangible assets</t>
  </si>
  <si>
    <t>December 31, 2015
September 30, 2015
Gross carrying amount
Accumulated amortization
Gross carrying amount
Accumulated amortization
Amortization period (years)
Definite lived intangible assets:
Brands and customer relationships
$
$
$
$
10 - 25
Tradenames and other
20 - 30
​
​
​
​
​
​
​
​
​
​
​
​
​
​
​
Indefinite lived intangible assets:
Tradenames
—
—
​
​
​
​
​
​
​
​
​
​
​
​
​
​
​
Total intangible assets
$
$
$
$
​
​
​
​
​
​
​
​
​
​
​
​
​
​
​
​
​
​
​
​
​
​
​
​
​
​
​
​
​
​</t>
  </si>
  <si>
    <t>Long-Term Debt (Tables)</t>
  </si>
  <si>
    <t>Schedule of components of long-term debt</t>
  </si>
  <si>
    <t>December 31, 2015
September 30, 2015
Senior Secured Credit Facilities:
Term loan B-2
Principal amount
$
$
Less unamortized debt issuance costs
)
)
​
​
​
​
​
​
​
​
Notes
Principal amount
Less unamortized debt issuance costs
)
)
​
​
​
​
​
​
​
​
Long-term obligations under capital lease
Completion loan notes (See Note 2)
—
Other
—
​
​
​
​
​
​
​
​
Less current portion
)
)
​
​
​
​
​
​
​
​
Total
$
$
​
​
​
​
​
​
​
​
​
​
​
​
​
​
​
​</t>
  </si>
  <si>
    <t>Holdco Notes</t>
  </si>
  <si>
    <t>Schedule of redemption prices of Holdco Notes</t>
  </si>
  <si>
    <t>Period
Redemption Price
2015
%
2016 and thereafter
%</t>
  </si>
  <si>
    <t>Notes</t>
  </si>
  <si>
    <t>Schedule of redemption prices of Notes</t>
  </si>
  <si>
    <t>Fair Value of Financial Instruments (Tables)</t>
  </si>
  <si>
    <t>Summary of the liabilities measured at fair value on a recurring basis</t>
  </si>
  <si>
    <t>The following table summarizes the assets / (liabilities) measured at fair value on a recurring basis at December 31, 2015:
Level 1
Level 2
Level 3
Current (included in accrued expenses and other current liabilities):
Cross currency swaps
$
—
$
—
$
)
Non-current (included in other assets):
Cross currency swaps
$
—
$
—
$
The following table summarizes the assets / (liabilities) measured at fair value on a recurring basis at September 30, 2015:
Level 1
Level 2
Level 3
Current (included in accrued expenses and other current liabilities):
Cross currency swaps
$
—
$
—
$
)
Non-current (included in other assets):
Cross currency swaps
$
—
$
—
$</t>
  </si>
  <si>
    <t>Schedule of the Level 3 activity related to cross currency swaps</t>
  </si>
  <si>
    <t>Three Months Ended December 31,
2015
2014
Beginning balance:
$
$
)
Unrealized gain on cross currency swaps
​
​
​
​
​
​
​
​
Ending balance:
$
$
)
​
​
​
​
​
​
​
​
​
​
​
​
​
​
​
​</t>
  </si>
  <si>
    <t>Schedule of effect of derivative instruments designated as cash flow and net investment hedging instruments</t>
  </si>
  <si>
    <t>Three Months Ended December 31,
2015
2014
Amount of Gain or (Loss) Recognized in Accumulated OCI on Derivative (Effective Portion)
Amount of Gain or (Loss) Reclassified from Accumulated OCI into Income (Effective Portion)
Amount of Gain or (Loss) Recognized in Accumulated OCI on Derivative (Effective Portion)
Amount of Gain or (Loss) Reclassified from Accumulated OCI into Income (Effective Portion)
Cash Flow Hedges:
Interest rate swaps
$
—
$
—
$
)
$
)
Net Investment Hedges:
Cross currency swaps
—
—
​
​
​
​
​
​
​
​
​
​
​
​
​
​
Total
$
$
—
$
$
)
​
​
​
​
​
​
​
​
​
​
​
​
​
​
​
​
​
​
​
​
​
​
​
​
​
​
​
​</t>
  </si>
  <si>
    <t>Accumulated Other Comprehensive Income (Loss) (Tables)</t>
  </si>
  <si>
    <t>Schedule of additions to and reclassifications out of accumulated other comprehensive income (loss)</t>
  </si>
  <si>
    <t>Three Months Ended December 31, 2015(1)
Foreign currency translation adjustments
Gains and losses on cash flow hedges
Total
Balance at September 30, 2015
$
)
$
—
$
)
Other comprehensive income (loss)
)
—
)
Less: foreign currency translation adjustment attributable to non-controlling interest
—
​
​
​
​
​
​
​
​
​
​
​
Balance at December 31, 2015
$
)
$
—
$
)
​
​
​
​
​
​
​
​
​
​
​
​
​
​
​
​
​
​
​
​
​
​
Three Months Ended December 31, 2014(1)
Foreign currency translation adjustments
Gains and losses on cash flow hedges
Total
Balance at September 30, 2014
$
)
$
)
$
)
Other comprehensive income (loss) before reclassifications
)
)
)
Amounts reclassified from accumulated other comprehensive income (loss)(2)
—
​
​
​
​
​
​
​
​
​
​
​
Balance at December 31, 2014
$
)
$
—
$
)
​
​
​
​
​
​
​
​
​
​
​
​
​
​
​
​
​
​
​
​
​
​
(1)
All amounts are net of tax, amounts in parentheses indicate debits.
(2)
These losses are reclassified into Interest expense. See Note 7, Fair Value of Financial Instruments.</t>
  </si>
  <si>
    <t>Business and Credit Concentration (Tables)</t>
  </si>
  <si>
    <t>Schedule of specified customers percentages accounted for</t>
  </si>
  <si>
    <t>Consumer Products Group Segment Net Sales
Total Consolidated Net Sales
Three Months Ended December 31,
Three Months Ended December 31,
2015
2014
2015
2014
Customer A
%
%
%
%
Customer B
%
%
%
%
Customer C
%
%
%
%</t>
  </si>
  <si>
    <t>Gross accounts receivable</t>
  </si>
  <si>
    <t>December 31, 2015
September 30, 2015
Customer A
%
%
Customer B
%
%
Customer C
%
%</t>
  </si>
  <si>
    <t>Segment Information (Tables)</t>
  </si>
  <si>
    <t>Schedule of financial information of business segments</t>
  </si>
  <si>
    <t>Total Reportable Business Segments
Consumer Products Group
Holland &amp; Barrett International
Puritan's Pride
Vitamin World(1)
Total
Corporate/ Manufacturing
Consolidated
Three Months Ended December 31, 2015:
Net sales
$
$
$
$
$
$
—
$
Income (loss) from operations
)
)
Depreciation and amortization
Capital expenditures
Three Months Ended December 31, 2014:
Net sales
$
$
$
$
$
$
—
$
Income (loss) from operations
)
Depreciation and amortization
Capital expenditures
(1)
Includes an impairment of $11,656 for the three months ended December 31, 2015. (See Note 7 and 14)</t>
  </si>
  <si>
    <t>Schedule of total assets by segment</t>
  </si>
  <si>
    <t>December 31, 2015
September 30, 2015
Reportable Business Segments:
Consumer Products Group
$
$
Holland &amp; Barrett International
Puritan's Pride
Vitamin World
​
​
​
​
​
​
​
​
Total Reportable Business Segments:
​
​
​
​
​
​
​
​
Corporate / Manufacturing
​
​
​
​
​
​
​
​
Consolidated assets
$
$
​
​
​
​
​
​
​
​
​
​
​
​
​
​
​
​</t>
  </si>
  <si>
    <t>Condensed Consolidating Financial Statements of Guarantors (Tables)</t>
  </si>
  <si>
    <t>Schedule of condensed consolidating balance sheet</t>
  </si>
  <si>
    <t>Condensed Consolidating Balance Sheet As of December 31,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tock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Noncontrolling interest
—
)
Commitments and contingencies
Stockholder's Equity:
Common stock
—
—
—
—
—
Capital in excess of par
)
(Accumulated deficit) retained earnings
—
)
—
Accumulated other comprehensive income (loss)
)
)
)
)
​
​
​
​
​
​
​
​
​
​
​
​
​
​
​
​
​
Total stockholder's equity
)
​
​
​
​
​
​
​
​
​
​
​
​
​
​
​
​
​
Total liabilities and stockholder's equity
$
$
$
$
)
$
​
​
​
​
​
​
​
​
​
​
​
​
​
​
​
​
​
​
​
​
​
​
​
​
​
​
​
​
​
​
​
​
​
​
Condensed Consolidating Balance Sheet As of September 30, 2015
Parent Company
Guarantor Subsidiaries
Non-Guarantor Subsidiaries
Eliminations
Consolidated
Assets
Current assets:
Cash and cash equivalents
$
$
$
$
—
$
Accounts receivable, net
—
—
Intercompany
—
)
—
Inventories
—
—
Deferred income taxes
—
—
Other current assets
—
​
​
​
​
​
​
​
​
​
​
​
​
​
​
​
​
​
Total current assets
)
Property, plant and equipment, net
—
Goodwill
—
—
Other intangible assets, net
—
—
Other assets
—
Intercompany loan receivable
—
)
—
Investments in subsidiaries
—
)
—
​
​
​
​
​
​
​
​
​
​
​
​
​
​
​
​
​
Total assets
$
$
$
$
)
$
​
​
​
​
​
​
​
​
​
​
​
​
​
​
​
​
​
​
​
​
​
​
​
​
​
​
​
​
​
​
​
​
​
​
Liabilities and Stockholder's Equity
Current liabilities:
Current portion of long-term debt
$
$
—
$
$
—
$
Accounts payable
—
—
Intercompany
—
—
)
—
Accrued expenses and other current liabilities
—
​
​
​
​
​
​
​
​
​
​
​
​
​
​
​
​
​
Total current liabilities
)
Intercompany loan payable
)
—
Long-term debt, net of current portion
—
—
Deferred income taxes
—
—
Other liabilities
—
—
​
​
​
​
​
​
​
​
​
​
​
​
​
​
​
​
​
Total liabilities
)
Commitments and contingencies
Stockholder's Equity:
Common stock
—
—
—
—
—
Capital in excess of par
)
(Accumulated deficit) retained earnings
)
)
)
Accumulated other comprehensive income (loss)
)
)
)
)
​
​
​
​
​
​
​
​
​
​
​
​
​
​
​
​
​
Total stockholder's equity
)
​
​
​
​
​
​
​
​
​
​
​
​
​
​
​
​
​
Total liabilities and stockholder's equity
$
$
$
$
)
$
​
​
​
​
​
​
​
​
​
​
​
​
​
​
​
​
​
​
​
​
​
​
​
​
​
​
​
​
​
​
​
​
​
​</t>
  </si>
  <si>
    <t>Schedule of condensed consolidating statement of operations and comprehensive income (loss)</t>
  </si>
  <si>
    <t>Consolidated Statements of Operations and Comprehensive Income (Loss) For three months ended December 31, 2015
Parent Company
Guarantor Subsidiaries
Non-Guarantor Subsidiaries
Eliminations
Consolidated
Net sales
$
—
$
$
$
)
$
​
​
​
​
​
​
​
​
​
​
​
​
​
​
​
​
​
Costs and expenses:
Cost of sales (See Note 3)
—
)
Advertising, promotion and catalog
—
—
Selling, general and administrative
—
Impairment of Vitamin World assets (See Note 7 and 14)
—
—
—
Facility restructuring charges (See Note 3)
—
—
—
​
​
​
​
​
​
​
​
​
​
​
​
​
​
​
​
​
)
​
​
​
​
​
​
​
​
​
​
​
​
​
​
​
​
​
(Loss) income from operations
)
—
​
​
​
​
​
​
​
​
​
​
​
​
​
​
​
​
​
Other income (expense):
Intercompany interest
)
)
—
—
Interest
)
—
)
—
)
Miscellaneous, net
)
)
—
)
​
​
​
​
​
​
​
​
​
​
​
​
​
​
​
​
​
)
)
—
)
​
​
​
​
​
​
​
​
​
​
​
​
​
​
​
​
​
(Loss) income before income taxes
)
)
—
(Benefit) provision for income taxes
)
)
—
Equity in income of subsidiaries
—
)
—
​
​
​
​
​
​
​
​
​
​
​
​
​
​
​
​
​
Net income (loss)
)
Deduct net loss attributable to noncontrolling interests
—
—
)
—
)
​
​
​
​
​
​
​
​
​
​
​
​
​
​
​
​
​
Net income (loss) attributable to NBTY, Inc.
$
$
$
$
)
$
​
​
​
​
​
​
​
​
​
​
​
​
​
​
​
​
​
​
​
​
​
​
​
​
​
​
​
​
​
​
​
​
​
​
Net income (loss)
$
$
$
$
)
$
Other comprehensive income (loss), net of tax:
Foreign currency translation adjustment, net of taxes
)
)
)
)
Change in fair value of interest rate swaps, net of taxes
—
—
—
—
—
​
​
​
​
​
​
​
​
​
​
​
​
​
​
​
​
​
Total other comprehensive income (loss), net of tax
)
)
)
)
Comprehensive income (loss)
$
)
$
$
$
)
$
)
​
​
​
​
​
​
​
​
​
​
​
​
​
​
​
​
​
​
​
​
​
​
​
​
​
​
​
​
​
​
​
​
​
​
Less: Net loss attributable to non-controlling interests
—
—
)
—
)
Less : Foreign currency translation adjustment attributable to non-controlling interest
—
—
)
—
)
​
​
​
​
​
​
​
​
​
​
​
​
​
​
​
​
​
Comprehensive loss attributable to non-controlling interest
—
—
)
—
)
Comprehensive (loss) income attributable to NBTY, Inc.
$
)
$
$
$
)
$
)
​
​
​
​
​
​
​
​
​
​
​
​
​
​
​
​
​
​
​
​
​
​
​
​
​
​
​
​
​
​
​
​
​
​
Consolidated Statements of Operations and Comprehensive Income (Loss) For three months ended December 31, 2014
Parent Company
Guarantor Subsidiaries
Non-Guarantor Subsidiaries
Eliminations
Consolidated
Net sales
$
—
$
$
$
)
$
​
​
​
​
​
​
​
​
​
​
​
​
​
​
​
​
​
Costs and expenses:
Cost of sales
—
)
Advertising, promotion and catalog
—
—
Selling, general and administrative
—
​
​
​
​
​
​
​
​
​
​
​
​
​
​
​
​
​
)
​
​
​
​
​
​
​
​
​
​
​
​
​
​
​
​
​
Income (loss) from operations
)
—
​
​
​
​
​
​
​
​
​
​
​
​
​
​
​
​
​
Other income (expense):
Intercompany interest
)
)
—
—
Interest
)
)
—
)
Miscellaneous, net
)
)
—
)
​
​
​
​
​
​
​
​
​
​
​
​
​
​
​
​
​
)
)
—
)
​
​
​
​
​
​
​
​
​
​
​
​
​
​
​
​
​
Income (loss) before income taxes
)
—
Provision (benefit) for income taxes
)
—
Equity in income of subsidiaries
—
)
—
​
​
​
​
​
​
​
​
​
​
​
​
​
​
​
​
​
Net income (loss)
)
​
​
​
​
​
​
​
​
​
​
​
​
​
​
​
​
​
Other comprehensive income (loss), net of tax:
Foreign currency translation adjustment, net of taxes
)
)
)
)
Change in fair value of interest rate swaps, net of taxes
—
)
​
​
​
​
​
​
​
​
​
​
​
​
​
​
​
​
​
Total other comprehensive income (loss), net of tax
)
)
)
)
​
​
​
​
​
​
​
​
​
​
​
​
​
​
​
​
​
Comprehensive income (loss)
$
$
$
$
)
$
​
​
​
​
​
​
​
​
​
​
​
​
​
​
​
​
​
​
​
​
​
​
​
​
​
​
​
​
​
​
​
​
​
​</t>
  </si>
  <si>
    <t>Schedule of condensed consolidating statement of cash flows</t>
  </si>
  <si>
    <t>Condensed Consolidating Statement of Cash Flows Three Months Ended December 31, 2015
Parent Company
Guarantor Subsidiaries
Non-Guarantor Subsidiaries
Eliminations
Consolidated
Cash (used in) provided by operating activities
$
)
$
$
$
)
$
​
​
​
​
​
​
​
​
​
​
​
​
​
​
​
​
​
Cash flows from investing activities:
Purchase of property, plant and equipment
)
)
)
—
)
Proceeds from sale of bar assets
—
—
—
Proceeds from sale of property, plant and equipment
—
—
—
Cash paid for acquisition, net of cash acquired
—
—
)
—
)
​
​
​
​
​
​
​
​
​
​
​
​
​
​
​
​
​
Net cash used in investing activities
)
)
—
)
​
​
​
​
​
​
​
​
​
​
​
​
​
​
​
​
​
Cash flows from financing activities:
Principal payments under long-term agreements
)
—
—
—
)
Proceeds from issuance of debt
—
—
—
Dividends paid
)
—
)
)
Intercompany accounts
)
—
—
—
​
​
​
​
​
​
​
​
​
​
​
​
​
​
​
​
​
Net cash used in financing activities
)
)
)
)
​
​
​
​
​
​
​
​
​
​
​
​
​
​
​
​
​
Effect of exchange rate changes on cash
—
—
—
​
​
​
​
​
​
​
​
​
​
​
​
​
​
​
​
​
Net increase in cash and cash equivalents
)
)
—
)
Cash and cash equivalents at beginning of period
—
​
​
​
​
​
​
​
​
​
​
​
​
​
​
​
​
​
Cash and cash equivalents at end of period
$
$
$
$
—
$
​
​
​
​
​
​
​
​
​
​
​
​
​
​
​
​
​
​
​
​
​
​
​
​
​
​
​
​
​
​
​
​
​
​
Condensed Consolidating Statement of Cash Flows Three Months Ended December 31, 2014
Parent Company
Guarantor Subsidiaries
Non-Guarantor Subsidiaries
Eliminations
Consolidated
Cash (used in) provided by operating activities
$
)
$
$
$
)
$
​
​
​
​
​
​
​
​
​
​
​
​
​
​
​
​
​
Cash flows from investing activities:
Purchase of property, plant and equipment
)
)
)
—
)
Proceeds from sale of property, plant and equipment
—
—
Investment in subsidiary
)
—
—
—
​
​
​
​
​
​
​
​
​
​
​
​
​
​
​
​
​
Net cash used in investing activities
)
)
)
)
​
​
​
​
​
​
​
​
​
​
​
​
​
​
​
​
​
Cash flows from financing activities:
Principal payments under long-term agreements
—
—
)
—
)
Payments for financing fees
)
—
—
—
)
Dividends paid
)
—
)
)
Capital contribution
—
—
)
—
Intercompany accounts
)
—
—
—
​
​
​
​
​
​
​
​
​
​
​
​
​
​
​
​
​
Net cash used in financing activities
)
)
)
​
​
​
​
​
​
​
​
​
​
​
​
​
​
​
​
​
Effect of exchange rate changes on cash
—
—
)
—
)
​
​
​
​
​
​
​
​
​
​
​
​
​
​
​
​
​
Net increase in cash and cash equivalents
—
Cash and cash equivalents at beginning of period
—
​
​
​
​
​
​
​
​
​
​
​
​
​
​
​
​
​
Cash and cash equivalents at end of period
$
$
$
$
—
$
​
​
​
​
​
​
​
​
​
​
​
​
​
​
​
​
​
​
​
​
​
​
​
​
​
​
​
​
​
​
​
​
​
​</t>
  </si>
  <si>
    <t>Basis of Presentation - Revisions (Details) - USD ($) $ in Thousands</t>
  </si>
  <si>
    <t>Cost of sales</t>
  </si>
  <si>
    <t>Increase in label inventory</t>
  </si>
  <si>
    <t>Basis of Presentation - Reserves (Details) - USD ($) $ in Thousands</t>
  </si>
  <si>
    <t>Accounts receivable reserves</t>
  </si>
  <si>
    <t>Total accounts receivable reserves</t>
  </si>
  <si>
    <t>Promotional program incentive allowances</t>
  </si>
  <si>
    <t>Allowance for sales returns</t>
  </si>
  <si>
    <t>Other accounts receivable allowances</t>
  </si>
  <si>
    <t>Basis of Presentation - Redeemable NonControlling Interest (Details) $ in Thousands</t>
  </si>
  <si>
    <t>Dec. 31, 2015USD ($)</t>
  </si>
  <si>
    <t>Temporary equity attributable to the redeemable NCI</t>
  </si>
  <si>
    <t>Balance at end of the period</t>
  </si>
  <si>
    <t>Dr Organic Limited</t>
  </si>
  <si>
    <t>Issuance of non-controlling interest - Doctor Organic Limited</t>
  </si>
  <si>
    <t>Other comprehensive loss</t>
  </si>
  <si>
    <t>Acquisition of Dr. Organic (Details) £ / shares in Units, $ / shares in Units, £ in Thousands, $ in Thousands</t>
  </si>
  <si>
    <t>1 Months Ended</t>
  </si>
  <si>
    <t>Dec. 31, 2015GBP (£)£ / sharesshares</t>
  </si>
  <si>
    <t>Dec. 31, 2015USD ($)shares</t>
  </si>
  <si>
    <t>Dec. 31, 2015USD ($)$ / shares</t>
  </si>
  <si>
    <t>Sep. 30, 2015USD ($)$ / shares</t>
  </si>
  <si>
    <t>Allocated to:</t>
  </si>
  <si>
    <t>Common stock, par (in GBP per share) | $ / shares</t>
  </si>
  <si>
    <t>Dr Organic Limited | NBTY (2015)</t>
  </si>
  <si>
    <t>Total purchase price</t>
  </si>
  <si>
    <t>Cash consideration</t>
  </si>
  <si>
    <t>Completion loan notes</t>
  </si>
  <si>
    <t>Fair value of consideration:</t>
  </si>
  <si>
    <t>Cash</t>
  </si>
  <si>
    <t>Completion loan notes at fair value</t>
  </si>
  <si>
    <t>Less: Settlement of payables due to Dr. Organic</t>
  </si>
  <si>
    <t>Cash and cash equivalents acquired</t>
  </si>
  <si>
    <t>Fair value of consideration</t>
  </si>
  <si>
    <t>Property, plant and equipment</t>
  </si>
  <si>
    <t>Intangibles</t>
  </si>
  <si>
    <t>Net assets acquired</t>
  </si>
  <si>
    <t>Acquisition costs</t>
  </si>
  <si>
    <t>Debt term</t>
  </si>
  <si>
    <t>18 months</t>
  </si>
  <si>
    <t>Period of time after after issuance the notes can be redeemed</t>
  </si>
  <si>
    <t>6 months</t>
  </si>
  <si>
    <t>Goodwill not deductible for tax purposes</t>
  </si>
  <si>
    <t>Dr Organic Limited | NBTY (2015) | Class B Common stock</t>
  </si>
  <si>
    <t>Number of days the put is exercisable</t>
  </si>
  <si>
    <t>30 days</t>
  </si>
  <si>
    <t>Number of days the call is exercisable</t>
  </si>
  <si>
    <t>Number of days after the put has expired before the call is exercisable</t>
  </si>
  <si>
    <t>Number of shares issued | shares</t>
  </si>
  <si>
    <t>Common stock, par (in GBP per share) | £ / shares</t>
  </si>
  <si>
    <t>Dr Organic Limited | NBTY (2015) | Class C Common stock</t>
  </si>
  <si>
    <t>Common stock premium (in GBP per share) | £ / shares</t>
  </si>
  <si>
    <t>Common stock redemption price (in GBP per share) | £ / shares</t>
  </si>
  <si>
    <t>Period of time after issuance of share that they will be redeemed</t>
  </si>
  <si>
    <t>Dr Organic Limited | Tradenames | NBTY (2015)</t>
  </si>
  <si>
    <t>Dr Organic Limited | Tradenames | NBTY (2015) | Minimum</t>
  </si>
  <si>
    <t>Amortization period</t>
  </si>
  <si>
    <t>10 years</t>
  </si>
  <si>
    <t>Dr Organic Limited | Tradenames | NBTY (2015) | Maximum</t>
  </si>
  <si>
    <t>15 years</t>
  </si>
  <si>
    <t>Dr Organic Limited | Customer relationships | NBTY (2015)</t>
  </si>
  <si>
    <t>25 years</t>
  </si>
  <si>
    <t>Sale of Nutritional Bar Assets and Powder Facility (Details) - USD ($) $ in Thousands</t>
  </si>
  <si>
    <t>10 Months Ended</t>
  </si>
  <si>
    <t>Mar. 31, 2015</t>
  </si>
  <si>
    <t>Jun. 26, 2015</t>
  </si>
  <si>
    <t>Bar APA | Held-for-sale or Disposed of by Sale</t>
  </si>
  <si>
    <t>Divestiture</t>
  </si>
  <si>
    <t>Sales price of assets and transferred contracts</t>
  </si>
  <si>
    <t>Bar APA | Held-for-sale or Disposed of by Sale | Other Current Assets</t>
  </si>
  <si>
    <t>Sales price of inventory</t>
  </si>
  <si>
    <t>Bar APA | Held-for-sale</t>
  </si>
  <si>
    <t>Powder APA | Disposed of by Sale</t>
  </si>
  <si>
    <t>APAs | Held-for-sale or Disposed of by Sale</t>
  </si>
  <si>
    <t>Cumulative charges</t>
  </si>
  <si>
    <t>Accelerated depreciation expense and write off of goodwill related to divestiture</t>
  </si>
  <si>
    <t>Workforce reduction</t>
  </si>
  <si>
    <t>Charges related to divestiture</t>
  </si>
  <si>
    <t>Loss on write-off of goodwill</t>
  </si>
  <si>
    <t>Accelerated depreciation charges</t>
  </si>
  <si>
    <t>Severance and employee related costs</t>
  </si>
  <si>
    <t>Gain on transferred contract</t>
  </si>
  <si>
    <t>Other costs</t>
  </si>
  <si>
    <t>APAs | Held-for-sale or Disposed of by Sale | Minimum</t>
  </si>
  <si>
    <t>APAs | Held-for-sale or Disposed of by Sale | Maximum</t>
  </si>
  <si>
    <t>APAs | Held-for-sale or Disposed of by Sale | Consumer Products Group</t>
  </si>
  <si>
    <t>Write-off of goodwill</t>
  </si>
  <si>
    <t>APAs | Held-for-sale or Disposed of by Sale | Puritan's Pride</t>
  </si>
  <si>
    <t>Inventories (Details) - USD ($) $ in Thousands</t>
  </si>
  <si>
    <t>Raw materials</t>
  </si>
  <si>
    <t>Work-in-process</t>
  </si>
  <si>
    <t>Finished goods</t>
  </si>
  <si>
    <t>Total inventories</t>
  </si>
  <si>
    <t>Goodwill and Intangible Assets - Goodwill (Details) $ in Thousands</t>
  </si>
  <si>
    <t>Changes in goodwill</t>
  </si>
  <si>
    <t>Balance at the beginning of the period</t>
  </si>
  <si>
    <t>Acquisition of Dr. Organic Limited</t>
  </si>
  <si>
    <t>Foreign currency translation</t>
  </si>
  <si>
    <t>Balance at the end of the period</t>
  </si>
  <si>
    <t>Consumer Products Group</t>
  </si>
  <si>
    <t>Holland &amp; Barrett International</t>
  </si>
  <si>
    <t>Puritan's Pride</t>
  </si>
  <si>
    <t>Goodwill and Intangible Assets - Intangible Assets (Details) - USD ($) $ in Thousands</t>
  </si>
  <si>
    <t>Definite lived intangible assets:</t>
  </si>
  <si>
    <t>Gross carrying amount</t>
  </si>
  <si>
    <t>Accumulated amortization</t>
  </si>
  <si>
    <t>Indefinite lived intangible asset:</t>
  </si>
  <si>
    <t>Tradenames</t>
  </si>
  <si>
    <t>Total intangible assets</t>
  </si>
  <si>
    <t>Brands and customer relationships</t>
  </si>
  <si>
    <t>Brands and customer relationships | Minimum</t>
  </si>
  <si>
    <t>Brands and customer relationships | Maximum</t>
  </si>
  <si>
    <t>Tradenames and other</t>
  </si>
  <si>
    <t>Tradenames and other | Minimum</t>
  </si>
  <si>
    <t>20 years</t>
  </si>
  <si>
    <t>Tradenames and other | Maximum</t>
  </si>
  <si>
    <t>30 years</t>
  </si>
  <si>
    <t>Goodwill and Intangible Assets - Amortization (Details) - USD ($) $ in Thousands</t>
  </si>
  <si>
    <t>Intangible Assets</t>
  </si>
  <si>
    <t>Aggregate amortization expense of definite lived intangible assets</t>
  </si>
  <si>
    <t>Estimated amortization expense</t>
  </si>
  <si>
    <t>Selling, General and Administrative Expenses</t>
  </si>
  <si>
    <t>Long-Term Debt (Details) £ in Thousands, $ in Thousands</t>
  </si>
  <si>
    <t>Dec. 30, 2015USD ($)</t>
  </si>
  <si>
    <t>Nov. 30, 2015USD ($)</t>
  </si>
  <si>
    <t>Dec. 31, 2014USD ($)</t>
  </si>
  <si>
    <t>Sep. 30, 2016USD ($)</t>
  </si>
  <si>
    <t>Dec. 31, 2015GBP (£)</t>
  </si>
  <si>
    <t>Sep. 30, 2015USD ($)</t>
  </si>
  <si>
    <t>Nov. 20, 2014USD ($)</t>
  </si>
  <si>
    <t>Dec. 12, 2013USD ($)</t>
  </si>
  <si>
    <t>Mar. 21, 2013USD ($)</t>
  </si>
  <si>
    <t>Oct. 17, 2012USD ($)</t>
  </si>
  <si>
    <t>Oct. 01, 2010USD ($)</t>
  </si>
  <si>
    <t>Total Long-term debt</t>
  </si>
  <si>
    <t>Capital lease obligation</t>
  </si>
  <si>
    <t>Less: current portion, including obligations under capital lease</t>
  </si>
  <si>
    <t>Cash prepayment</t>
  </si>
  <si>
    <t>Adjustments.</t>
  </si>
  <si>
    <t>Term loan B-2</t>
  </si>
  <si>
    <t>Principal amount</t>
  </si>
  <si>
    <t>Less unamortized debt issuance costs</t>
  </si>
  <si>
    <t>Face amount of debt</t>
  </si>
  <si>
    <t>Portion of excess cash flow (as defined) as part of additional prepayments on term loan (as a percent)</t>
  </si>
  <si>
    <t>50.00%</t>
  </si>
  <si>
    <t>Excess cash payment required</t>
  </si>
  <si>
    <t>Write off deferred financing cost</t>
  </si>
  <si>
    <t>Term loan B-2 | Forecast | Current portion of long term debt</t>
  </si>
  <si>
    <t>Term loan B-2 | Eurodollar (LIBOR)</t>
  </si>
  <si>
    <t>Floor for reference rate (as a percent)</t>
  </si>
  <si>
    <t>1.00%</t>
  </si>
  <si>
    <t>Margin rate over reference rate (as a percent)</t>
  </si>
  <si>
    <t>2.50%</t>
  </si>
  <si>
    <t>Term loan B-2 | Base rate</t>
  </si>
  <si>
    <t>2.00%</t>
  </si>
  <si>
    <t>1.50%</t>
  </si>
  <si>
    <t>Interest rate on debt instrument (as a percent)</t>
  </si>
  <si>
    <t>9.00%</t>
  </si>
  <si>
    <t>Notes | On or after October 1, 2015</t>
  </si>
  <si>
    <t>Redemption price as a percentage of principal amount</t>
  </si>
  <si>
    <t>102.25%</t>
  </si>
  <si>
    <t>Notes | On and after October 1, 2016 and thereafter</t>
  </si>
  <si>
    <t>100.00%</t>
  </si>
  <si>
    <t>Other</t>
  </si>
  <si>
    <t>Revolving credit facility</t>
  </si>
  <si>
    <t>Borrowing capacity</t>
  </si>
  <si>
    <t>Outstanding balance</t>
  </si>
  <si>
    <t>Letters of credit</t>
  </si>
  <si>
    <t>Net availability</t>
  </si>
  <si>
    <t>Step down percentage upon achievement of a total senior secured leverage ratio (as a percent)</t>
  </si>
  <si>
    <t>0.25%</t>
  </si>
  <si>
    <t>Unused line fee percentage</t>
  </si>
  <si>
    <t>0.50%</t>
  </si>
  <si>
    <t>Fronting fee Percentage</t>
  </si>
  <si>
    <t>Revolving credit facility | Eurodollar (LIBOR)</t>
  </si>
  <si>
    <t>3.25%</t>
  </si>
  <si>
    <t>Revolving credit facility | Base rate</t>
  </si>
  <si>
    <t>2.25%</t>
  </si>
  <si>
    <t>Holdco Notes | Parent Company</t>
  </si>
  <si>
    <t>Cash interest rate (as a percent)</t>
  </si>
  <si>
    <t>7.75%</t>
  </si>
  <si>
    <t>PIK interest (as a percent)</t>
  </si>
  <si>
    <t>8.50%</t>
  </si>
  <si>
    <t>Holdco Notes | Parent Company | Equal or exceed 75%, but less than 100%</t>
  </si>
  <si>
    <t>Percentage of outstanding principal amount in which interest is payable by increasing the principal amount of outstanding notes or by issuing PIK Notes equal to such interest</t>
  </si>
  <si>
    <t>25.00%</t>
  </si>
  <si>
    <t>Percentage of outstanding principal amount in which interest is payable in cash</t>
  </si>
  <si>
    <t>75.00%</t>
  </si>
  <si>
    <t>Holdco Notes | Parent Company | Equal or exceed 50%, but less than 75%</t>
  </si>
  <si>
    <t>Percentage of outstanding principal amount in which interest is payable in kind</t>
  </si>
  <si>
    <t>Holdco Notes | Parent Company | Equal or exceed 25%, but less than 50%</t>
  </si>
  <si>
    <t>Holdco Notes | Minimum | Parent Company | Equal or exceed 75%, but less than 100%</t>
  </si>
  <si>
    <t>Applicable amount for interest period expressed as a percentage of the aggregate amount of cash interest</t>
  </si>
  <si>
    <t>Holdco Notes | Minimum | Parent Company | Equal or exceed 50%, but less than 75%</t>
  </si>
  <si>
    <t>Holdco Notes | Minimum | Parent Company | Equal or exceed 25%, but less than 50%</t>
  </si>
  <si>
    <t>Holdco Notes | Maximum | Parent Company | Equal or exceed 75%, but less than 100%</t>
  </si>
  <si>
    <t>Holdco Notes | Maximum | Parent Company | Equal or exceed 50%, but less than 75%</t>
  </si>
  <si>
    <t>Holdco Notes | Maximum | Parent Company | Equal or exceed 25%, but less than 50%</t>
  </si>
  <si>
    <t>Holdco Notes | Maximum | Parent Company | Less than 25%</t>
  </si>
  <si>
    <t>Holdco Notes | On or after November 1, 2015 | Holdings</t>
  </si>
  <si>
    <t>101.00%</t>
  </si>
  <si>
    <t>Holdco Notes | On or after November 1, 2016 and thereafter | Holdings</t>
  </si>
  <si>
    <t>Term loan B-1</t>
  </si>
  <si>
    <t>Face amount of debt repurchased</t>
  </si>
  <si>
    <t>Financing costs capitalized</t>
  </si>
  <si>
    <t>Remaining portion of the call premium capitalized</t>
  </si>
  <si>
    <t>Fair Value of Financial Instruments (Details) - Recurring - Level 3 - Cross currency swaps - USD ($) $ in Thousands</t>
  </si>
  <si>
    <t>Accrued Expenses and Other Current Liabilities</t>
  </si>
  <si>
    <t>Fair value measurements</t>
  </si>
  <si>
    <t>Derivative liabilities</t>
  </si>
  <si>
    <t>Other Assets</t>
  </si>
  <si>
    <t>Derivative assets</t>
  </si>
  <si>
    <t>Fair Value of Financial Instruments - Level 3 (Details) - Cross currency swaps - Level 3 - USD ($) $ in Thousands</t>
  </si>
  <si>
    <t>Level 3 activity</t>
  </si>
  <si>
    <t>Beginning balance:</t>
  </si>
  <si>
    <t>Unrealized gain on cross currency swaps</t>
  </si>
  <si>
    <t>Ending balance:</t>
  </si>
  <si>
    <t>Minimum</t>
  </si>
  <si>
    <t>Fair Value Measurements</t>
  </si>
  <si>
    <t>Performance risk for derivative contracts as a percentage of unadjusted liabilities</t>
  </si>
  <si>
    <t>6.10%</t>
  </si>
  <si>
    <t>Maximum</t>
  </si>
  <si>
    <t>3.00%</t>
  </si>
  <si>
    <t>11.40%</t>
  </si>
  <si>
    <t>Weighted average</t>
  </si>
  <si>
    <t>2.70%</t>
  </si>
  <si>
    <t>9.50%</t>
  </si>
  <si>
    <t>Fair Value of Financial Instruments - Swaps (Details) £ in Thousands, $ in Thousands</t>
  </si>
  <si>
    <t>Mar. 31, 2011contract</t>
  </si>
  <si>
    <t>Dec. 31, 2010contract</t>
  </si>
  <si>
    <t>Interest rate swaps</t>
  </si>
  <si>
    <t>Derivative information</t>
  </si>
  <si>
    <t>Number of derivative contracts entered into by the entity</t>
  </si>
  <si>
    <t>Fixed interest rate (as a percent)</t>
  </si>
  <si>
    <t>1.92%</t>
  </si>
  <si>
    <t>Derivative term</t>
  </si>
  <si>
    <t>4 years</t>
  </si>
  <si>
    <t>Cross currency swaps</t>
  </si>
  <si>
    <t>Notional amount of each derivative contract</t>
  </si>
  <si>
    <t>Forward rate (as a percent)</t>
  </si>
  <si>
    <t>Cross currency swaps | Miscellaneous, net</t>
  </si>
  <si>
    <t>Hedge ineffectiveness (gain) / loss | $</t>
  </si>
  <si>
    <t>Fair Value of Financial Instruments - AOCI (Details) - USD ($) $ in Thousands</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 Notes (Details) £ in Thousands, $ in Thousands</t>
  </si>
  <si>
    <t>Impairment on furniture and fixtures</t>
  </si>
  <si>
    <t>Vitamin World</t>
  </si>
  <si>
    <t>Face value of debt instrument</t>
  </si>
  <si>
    <t>Level 2 | Term loan B-2</t>
  </si>
  <si>
    <t>Level 2 | Holdco Notes</t>
  </si>
  <si>
    <t>Fair value of Notes</t>
  </si>
  <si>
    <t>Litigation Summary (Details) $ in Thousands</t>
  </si>
  <si>
    <t>Sep. 09, 2015action</t>
  </si>
  <si>
    <t>Dec. 31, 2015customeraction</t>
  </si>
  <si>
    <t>Mar. 31, 2015USD ($)</t>
  </si>
  <si>
    <t>Apr. 30, 2015USD ($)</t>
  </si>
  <si>
    <t>Dec. 31, 2013USD ($)</t>
  </si>
  <si>
    <t>Sep. 30, 2013USD ($)</t>
  </si>
  <si>
    <t>Employment class Actions</t>
  </si>
  <si>
    <t>Number of class actions | action</t>
  </si>
  <si>
    <t>Number of customers against whom class actions are filed | customer</t>
  </si>
  <si>
    <t>Herbal Dietary Supplements</t>
  </si>
  <si>
    <t>Number of companies notified | action</t>
  </si>
  <si>
    <t>Glucosamine-Based Dietary Supplements</t>
  </si>
  <si>
    <t>Potential payments under settlement agreement, maximum</t>
  </si>
  <si>
    <t>Additional charges</t>
  </si>
  <si>
    <t>Provision as per best estimate</t>
  </si>
  <si>
    <t>Income Taxes (Details) - USD ($) $ in Thousands</t>
  </si>
  <si>
    <t>Accrued interest</t>
  </si>
  <si>
    <t>Accrued penalties</t>
  </si>
  <si>
    <t>Effective income tax rate (as a percent)</t>
  </si>
  <si>
    <t>33.90%</t>
  </si>
  <si>
    <t>35.60%</t>
  </si>
  <si>
    <t>Accumulated Other Comprehensive Income (Loss) (Details) - USD ($) $ in Thousands</t>
  </si>
  <si>
    <t>Additions to and reclassifications out of accumulated other comprehensive income (loss)</t>
  </si>
  <si>
    <t>Balance, beginning of period</t>
  </si>
  <si>
    <t>Other comprehensive income (loss)</t>
  </si>
  <si>
    <t>Balance, end of period</t>
  </si>
  <si>
    <t>Other comprehensive income (loss) before reclassifications</t>
  </si>
  <si>
    <t>Accumulated Other Comprehensive Income (Loss) | Reclassifications out of accumulated other comprehensive income (loss)</t>
  </si>
  <si>
    <t>Amounts reclassified from accumulated other comprehensive income (loss) (2)</t>
  </si>
  <si>
    <t>Foreign currency translation adjustment</t>
  </si>
  <si>
    <t>Gains and losses on cash flow hedges</t>
  </si>
  <si>
    <t>Gains and losses on cash flow hedges | Reclassifications out of accumulated other comprehensive income (loss)</t>
  </si>
  <si>
    <t>Business and Credit Concentration (Details) - item</t>
  </si>
  <si>
    <t>12 Months Ended</t>
  </si>
  <si>
    <t>Net sales | Customer concentration risk | Customer A</t>
  </si>
  <si>
    <t>Percentage of concentration risk</t>
  </si>
  <si>
    <t>13.00%</t>
  </si>
  <si>
    <t>11.00%</t>
  </si>
  <si>
    <t>Net sales | Customer concentration risk | Customer A | Consumer Products Group</t>
  </si>
  <si>
    <t>22.00%</t>
  </si>
  <si>
    <t>18.00%</t>
  </si>
  <si>
    <t>Net sales | Customer concentration risk | Customer B</t>
  </si>
  <si>
    <t>10.00%</t>
  </si>
  <si>
    <t>Net sales | Customer concentration risk | Customer B | Consumer Products Group</t>
  </si>
  <si>
    <t>15.00%</t>
  </si>
  <si>
    <t>17.00%</t>
  </si>
  <si>
    <t>Net sales | Customer concentration risk | Customer C</t>
  </si>
  <si>
    <t>4.00%</t>
  </si>
  <si>
    <t>6.00%</t>
  </si>
  <si>
    <t>Net sales | Customer concentration risk | Customer C | Consumer Products Group</t>
  </si>
  <si>
    <t>7.00%</t>
  </si>
  <si>
    <t>Gross accounts receivable | Customer concentration risk | Customer A | Consumer Products Group</t>
  </si>
  <si>
    <t>16.00%</t>
  </si>
  <si>
    <t>12.00%</t>
  </si>
  <si>
    <t>Gross accounts receivable | Customer concentration risk | Customer B | Consumer Products Group</t>
  </si>
  <si>
    <t>Gross accounts receivable | Customer concentration risk | Customer C | Consumer Products Group</t>
  </si>
  <si>
    <t>Inventory purchases | Supplier concentration risk</t>
  </si>
  <si>
    <t>Number of suppliers</t>
  </si>
  <si>
    <t>Inventory purchases | Supplier concentration risk | One supplier | Minimum</t>
  </si>
  <si>
    <t>Related Party Transactions (Details) - USD ($) $ in Thousands</t>
  </si>
  <si>
    <t>Carlyle</t>
  </si>
  <si>
    <t>Related party transactions</t>
  </si>
  <si>
    <t>Expected annual consulting fee</t>
  </si>
  <si>
    <t>Expenses incurred from transactions with related party</t>
  </si>
  <si>
    <t>Out of pocket expenditures paid to related party</t>
  </si>
  <si>
    <t>Vendor affiliated with Carlyle</t>
  </si>
  <si>
    <t>Segment Information (Details) $ in Thousands</t>
  </si>
  <si>
    <t>Dec. 31, 2015USD ($)segmentstoreitem</t>
  </si>
  <si>
    <t>Number of business segments | segment</t>
  </si>
  <si>
    <t>Income (loss) from operations</t>
  </si>
  <si>
    <t>Depreciation and amortization</t>
  </si>
  <si>
    <t>Capital expenditures</t>
  </si>
  <si>
    <t>Operating segments</t>
  </si>
  <si>
    <t>Corporate/Manufacturing</t>
  </si>
  <si>
    <t>Consumer Products Group | Operating segments</t>
  </si>
  <si>
    <t>Holland &amp; Barrett International | Operating segments</t>
  </si>
  <si>
    <t>Number of stores | item</t>
  </si>
  <si>
    <t>Holland &amp; Barrett International | Operating segments | Holland &amp; Barrett</t>
  </si>
  <si>
    <t>Number of stores | store</t>
  </si>
  <si>
    <t>Holland &amp; Barrett International | Operating segments | Holland &amp; Barrett | U.K.</t>
  </si>
  <si>
    <t>Holland &amp; Barrett International | Operating segments | Holland &amp; Barrett | China</t>
  </si>
  <si>
    <t>Number of franchised stores | store</t>
  </si>
  <si>
    <t>Holland &amp; Barrett International | Operating segments | Holland &amp; Barrett | Singapore</t>
  </si>
  <si>
    <t>Holland &amp; Barrett International | Operating segments | Holland &amp; Barrett | United Arab Emirates</t>
  </si>
  <si>
    <t>Holland &amp; Barrett International | Operating segments | Holland &amp; Barrett | Cyprus</t>
  </si>
  <si>
    <t>Holland &amp; Barrett International | Operating segments | Holland &amp; Barrett | Malta</t>
  </si>
  <si>
    <t>Holland &amp; Barrett International | Operating segments | Holland &amp; Barrett | Kuwait</t>
  </si>
  <si>
    <t>Holland &amp; Barrett International | Operating segments | Holland &amp; Barrett | Gibraltar</t>
  </si>
  <si>
    <t>Holland &amp; Barrett International | Operating segments | Holland &amp; Barrett | Spain</t>
  </si>
  <si>
    <t>Holland &amp; Barrett International | Operating segments | Holland &amp; Barrett | Ireland</t>
  </si>
  <si>
    <t>Holland &amp; Barrett International | Operating segments | Holland &amp; Barrett | Sweden</t>
  </si>
  <si>
    <t>Holland &amp; Barrett International | Operating segments | De Tuinen | Netherlands</t>
  </si>
  <si>
    <t>Number of co-branded stores, including owned stores | store</t>
  </si>
  <si>
    <t>Holland &amp; Barrett International | Operating segments | GNC (UK) stores | U.K.</t>
  </si>
  <si>
    <t>Holland &amp; Barrett International | Operating segments | Essenza | Belgium</t>
  </si>
  <si>
    <t>Puritan's Pride | Operating segments</t>
  </si>
  <si>
    <t>Vitamin World | Operating segments</t>
  </si>
  <si>
    <t>Vitamin World | Operating segments | Vitamin World</t>
  </si>
  <si>
    <t>Segment Information - Total Assets (Details) - USD ($) $ in Thousands</t>
  </si>
  <si>
    <t>Total assets by segment</t>
  </si>
  <si>
    <t>Consolidated assets</t>
  </si>
  <si>
    <t>Subsequent Event (Details) - USD ($) $ in Thousands</t>
  </si>
  <si>
    <t>Feb. 29, 2016</t>
  </si>
  <si>
    <t>Subsequent Events</t>
  </si>
  <si>
    <t>Subsequent event | Vitamin World | Forecast</t>
  </si>
  <si>
    <t>Total consideration</t>
  </si>
  <si>
    <t>Consideration in cash</t>
  </si>
  <si>
    <t>Consideration by Promissory Note</t>
  </si>
  <si>
    <t>Percentage of equity to be purchased by issuance of warrants</t>
  </si>
  <si>
    <t>Period of option to purchase minority equity percentage of the divested business</t>
  </si>
  <si>
    <t>Subsequent event | Vitamin World | Forecast | Minimum</t>
  </si>
  <si>
    <t>Cumulative expected loss and impairments</t>
  </si>
  <si>
    <t>Subsequent event | Vitamin World | Forecast | Maximum</t>
  </si>
  <si>
    <t>Condensed Consolidating Financial Statements of Guarantors - Balance Sheet (Detail) - USD ($) $ in Thousands</t>
  </si>
  <si>
    <t>Condensed Parent Company Balance Sheets</t>
  </si>
  <si>
    <t>Noncontrolling Interest, Ownership Percentage by Parent</t>
  </si>
  <si>
    <t>Net income (loss)</t>
  </si>
  <si>
    <t>Other intangible assets, net</t>
  </si>
  <si>
    <t>Noncontrolling interest</t>
  </si>
  <si>
    <t>Common stock</t>
  </si>
  <si>
    <t>(Accumulated deficit) retained earnings</t>
  </si>
  <si>
    <t>Accumulated other comprehensive income (loss)</t>
  </si>
  <si>
    <t>Reportable Legal Entities | Parent Company</t>
  </si>
  <si>
    <t>Intercompany</t>
  </si>
  <si>
    <t>Intercompany loan receivable</t>
  </si>
  <si>
    <t>Investments in subsidiaries</t>
  </si>
  <si>
    <t>Intercompany loan payable</t>
  </si>
  <si>
    <t>Reportable Legal Entities | Guarantor Subsidiaries</t>
  </si>
  <si>
    <t>Reportable Legal Entities | Non-Guarantor Subsidiaries</t>
  </si>
  <si>
    <t>Eliminations</t>
  </si>
  <si>
    <t>Condensed Consolidating Financial Statements of Guarantors - Statements of Operations and Comprehensive (Loss) Income (Details) - USD ($) $ in Thousands</t>
  </si>
  <si>
    <t>Condensed Parent Company Statements of Operations and Comprehensive Income (Loss)</t>
  </si>
  <si>
    <t>(Benefit) provision for income taxes</t>
  </si>
  <si>
    <t>Deduct net loss attributable to noncontrolling interests</t>
  </si>
  <si>
    <t>Foreign currency translation adjustment, net of tax</t>
  </si>
  <si>
    <t>Change in fair value of interest rate swaps, net of tax</t>
  </si>
  <si>
    <t>Intercompany interest</t>
  </si>
  <si>
    <t>Equity in income of subsidiaries</t>
  </si>
  <si>
    <t>Condensed Consolidating Financial Statements of Guarantors - Statements of Cash Flows (Details) - USD ($) $ in Thousands</t>
  </si>
  <si>
    <t>Cash (used in) provided by operating activities</t>
  </si>
  <si>
    <t>Principal payments under long-term agreements</t>
  </si>
  <si>
    <t>Effect of exchange rate changes on cash</t>
  </si>
  <si>
    <t>Investment in subsidiary</t>
  </si>
  <si>
    <t>Intercompany accounts</t>
  </si>
  <si>
    <t>Capital contribu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0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1000</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3</v>
      </c>
      <c r="B1" s="2" t="s">
        <v>1</v>
      </c>
    </row>
    <row r="2" spans="1:2">
      <c r="B2" s="2" t="s">
        <v>2</v>
      </c>
    </row>
    <row r="3" spans="1:2">
      <c r="A3" s="3" t="s">
        <v>33</v>
      </c>
    </row>
    <row r="4" spans="1:2">
      <c r="A4" s="4" t="s">
        <v>33</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204925</v>
      </c>
      <c r="C3" s="7" t="n">
        <v>303350</v>
      </c>
      <c r="D3" s="7" t="n">
        <v>212047</v>
      </c>
      <c r="E3" s="7" t="n">
        <v>139488</v>
      </c>
    </row>
    <row r="4" spans="1:5">
      <c r="A4" s="4" t="s">
        <v>32</v>
      </c>
      <c r="B4" s="6" t="n">
        <v>189224</v>
      </c>
      <c r="C4" s="6" t="n">
        <v>198693</v>
      </c>
    </row>
    <row r="5" spans="1:5">
      <c r="A5" s="4" t="s">
        <v>33</v>
      </c>
      <c r="B5" s="6" t="n">
        <v>855193</v>
      </c>
      <c r="C5" s="6" t="n">
        <v>844223</v>
      </c>
    </row>
    <row r="6" spans="1:5">
      <c r="A6" s="4" t="s">
        <v>34</v>
      </c>
      <c r="B6" s="6" t="n">
        <v>56425</v>
      </c>
      <c r="C6" s="6" t="n">
        <v>56194</v>
      </c>
    </row>
    <row r="7" spans="1:5">
      <c r="A7" s="4" t="s">
        <v>35</v>
      </c>
      <c r="B7" s="6" t="n">
        <v>74392</v>
      </c>
      <c r="C7" s="6" t="n">
        <v>59831</v>
      </c>
    </row>
    <row r="8" spans="1:5">
      <c r="A8" s="4" t="s">
        <v>36</v>
      </c>
      <c r="B8" s="6" t="n">
        <v>1380159</v>
      </c>
      <c r="C8" s="6" t="n">
        <v>1462291</v>
      </c>
    </row>
    <row r="9" spans="1:5">
      <c r="A9" s="4" t="s">
        <v>37</v>
      </c>
      <c r="B9" s="6" t="n">
        <v>573826</v>
      </c>
      <c r="C9" s="6" t="n">
        <v>605708</v>
      </c>
    </row>
    <row r="10" spans="1:5">
      <c r="A10" s="4" t="s">
        <v>38</v>
      </c>
      <c r="B10" s="6" t="n">
        <v>1200501</v>
      </c>
      <c r="C10" s="6" t="n">
        <v>1118020</v>
      </c>
    </row>
    <row r="11" spans="1:5">
      <c r="A11" s="4" t="s">
        <v>39</v>
      </c>
      <c r="B11" s="6" t="n">
        <v>1714112</v>
      </c>
      <c r="C11" s="6" t="n">
        <v>1664538</v>
      </c>
    </row>
    <row r="12" spans="1:5">
      <c r="A12" s="4" t="s">
        <v>40</v>
      </c>
      <c r="B12" s="6" t="n">
        <v>32729</v>
      </c>
      <c r="C12" s="6" t="n">
        <v>17852</v>
      </c>
    </row>
    <row r="13" spans="1:5">
      <c r="A13" s="4" t="s">
        <v>41</v>
      </c>
      <c r="B13" s="6" t="n">
        <v>4901327</v>
      </c>
      <c r="C13" s="6" t="n">
        <v>4868409</v>
      </c>
    </row>
    <row r="14" spans="1:5">
      <c r="A14" s="3" t="s">
        <v>42</v>
      </c>
    </row>
    <row r="15" spans="1:5">
      <c r="A15" s="4" t="s">
        <v>43</v>
      </c>
      <c r="B15" s="6" t="n">
        <v>59814</v>
      </c>
      <c r="C15" s="6" t="n">
        <v>34496</v>
      </c>
    </row>
    <row r="16" spans="1:5">
      <c r="A16" s="4" t="s">
        <v>44</v>
      </c>
      <c r="B16" s="6" t="n">
        <v>311138</v>
      </c>
      <c r="C16" s="6" t="n">
        <v>282479</v>
      </c>
    </row>
    <row r="17" spans="1:5">
      <c r="A17" s="4" t="s">
        <v>45</v>
      </c>
      <c r="B17" s="6" t="n">
        <v>199145</v>
      </c>
      <c r="C17" s="6" t="n">
        <v>249561</v>
      </c>
    </row>
    <row r="18" spans="1:5">
      <c r="A18" s="4" t="s">
        <v>46</v>
      </c>
      <c r="B18" s="6" t="n">
        <v>570097</v>
      </c>
      <c r="C18" s="6" t="n">
        <v>566536</v>
      </c>
    </row>
    <row r="19" spans="1:5">
      <c r="A19" s="4" t="s">
        <v>47</v>
      </c>
      <c r="B19" s="6" t="n">
        <v>2085689</v>
      </c>
      <c r="C19" s="6" t="n">
        <v>2129158</v>
      </c>
    </row>
    <row r="20" spans="1:5">
      <c r="A20" s="4" t="s">
        <v>34</v>
      </c>
      <c r="B20" s="6" t="n">
        <v>723201</v>
      </c>
      <c r="C20" s="6" t="n">
        <v>701694</v>
      </c>
    </row>
    <row r="21" spans="1:5">
      <c r="A21" s="4" t="s">
        <v>48</v>
      </c>
      <c r="B21" s="6" t="n">
        <v>41179</v>
      </c>
      <c r="C21" s="6" t="n">
        <v>39275</v>
      </c>
    </row>
    <row r="22" spans="1:5">
      <c r="A22" s="4" t="s">
        <v>49</v>
      </c>
      <c r="B22" s="6" t="n">
        <v>3420166</v>
      </c>
      <c r="C22" s="7" t="n">
        <v>3436663</v>
      </c>
    </row>
    <row r="23" spans="1:5">
      <c r="A23" s="4" t="s">
        <v>50</v>
      </c>
      <c r="B23" s="7" t="n">
        <v>103511</v>
      </c>
    </row>
    <row r="24" spans="1:5">
      <c r="A24" s="4" t="s">
        <v>51</v>
      </c>
      <c r="B24" s="4" t="s">
        <v>52</v>
      </c>
      <c r="C24" s="4" t="s">
        <v>52</v>
      </c>
    </row>
    <row r="25" spans="1:5">
      <c r="A25" s="3" t="s">
        <v>53</v>
      </c>
    </row>
    <row r="26" spans="1:5">
      <c r="A26" s="4" t="s">
        <v>54</v>
      </c>
      <c r="B26" s="4" t="s">
        <v>52</v>
      </c>
      <c r="C26" s="4" t="s">
        <v>52</v>
      </c>
    </row>
    <row r="27" spans="1:5">
      <c r="A27" s="4" t="s">
        <v>55</v>
      </c>
      <c r="B27" s="7" t="n">
        <v>1507408</v>
      </c>
      <c r="C27" s="7" t="n">
        <v>1542584</v>
      </c>
    </row>
    <row r="28" spans="1:5">
      <c r="A28" s="4" t="s">
        <v>56</v>
      </c>
      <c r="C28" s="6" t="n">
        <v>-1136</v>
      </c>
    </row>
    <row r="29" spans="1:5">
      <c r="A29" s="4" t="s">
        <v>57</v>
      </c>
      <c r="B29" s="6" t="n">
        <v>-129758</v>
      </c>
      <c r="C29" s="6" t="n">
        <v>-109702</v>
      </c>
    </row>
    <row r="30" spans="1:5">
      <c r="A30" s="4" t="s">
        <v>58</v>
      </c>
      <c r="B30" s="6" t="n">
        <v>1377650</v>
      </c>
      <c r="C30" s="6" t="n">
        <v>1431746</v>
      </c>
    </row>
    <row r="31" spans="1:5">
      <c r="A31" s="4" t="s">
        <v>59</v>
      </c>
      <c r="B31" s="7" t="n">
        <v>4901327</v>
      </c>
      <c r="C31" s="7" t="n">
        <v>4868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50</v>
      </c>
      <c r="B7" s="4" t="s">
        <v>168</v>
      </c>
    </row>
    <row r="8" spans="1:2">
      <c r="A8" s="4" t="s">
        <v>169</v>
      </c>
      <c r="B8"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33</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4" t="s">
        <v>188</v>
      </c>
      <c r="B3" s="4" t="s">
        <v>189</v>
      </c>
    </row>
    <row r="4" spans="1:2">
      <c r="A4" s="4" t="s">
        <v>190</v>
      </c>
    </row>
    <row r="5" spans="1:2">
      <c r="A5" s="4" t="s">
        <v>191</v>
      </c>
      <c r="B5" s="4" t="s">
        <v>192</v>
      </c>
    </row>
    <row r="6" spans="1:2">
      <c r="A6" s="4" t="s">
        <v>193</v>
      </c>
    </row>
    <row r="7" spans="1:2">
      <c r="A7" s="4" t="s">
        <v>194</v>
      </c>
      <c r="B7"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7</v>
      </c>
    </row>
    <row r="2" spans="1:3">
      <c r="A2" s="4" t="s">
        <v>61</v>
      </c>
      <c r="B2" s="8" t="n">
        <v>0.01</v>
      </c>
      <c r="C2" s="8" t="n">
        <v>0.01</v>
      </c>
    </row>
    <row r="3" spans="1:3">
      <c r="A3" s="4" t="s">
        <v>62</v>
      </c>
      <c r="B3" s="6" t="n">
        <v>1000</v>
      </c>
      <c r="C3" s="6" t="n">
        <v>1000</v>
      </c>
    </row>
    <row r="4" spans="1:3">
      <c r="A4" s="4" t="s">
        <v>63</v>
      </c>
      <c r="B4" s="6" t="n">
        <v>1000</v>
      </c>
      <c r="C4" s="6" t="n">
        <v>1000</v>
      </c>
    </row>
    <row r="5" spans="1:3">
      <c r="A5" s="4" t="s">
        <v>64</v>
      </c>
      <c r="B5" s="6" t="n">
        <v>1000</v>
      </c>
      <c r="C5"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4" t="s">
        <v>67</v>
      </c>
    </row>
    <row r="4" spans="1:2">
      <c r="A4" s="3" t="s">
        <v>150</v>
      </c>
    </row>
    <row r="5" spans="1:2">
      <c r="A5" s="4" t="s">
        <v>206</v>
      </c>
      <c r="B5" s="4" t="s">
        <v>207</v>
      </c>
    </row>
    <row r="6" spans="1:2">
      <c r="A6" s="4" t="s">
        <v>208</v>
      </c>
    </row>
    <row r="7" spans="1:2">
      <c r="A7" s="3" t="s">
        <v>150</v>
      </c>
    </row>
    <row r="8" spans="1:2">
      <c r="A8" s="4" t="s">
        <v>206</v>
      </c>
      <c r="B8"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22</v>
      </c>
      <c r="B1" s="2" t="s">
        <v>1</v>
      </c>
    </row>
    <row r="2" spans="1:3">
      <c r="B2" s="2" t="s">
        <v>2</v>
      </c>
      <c r="C2" s="2" t="s">
        <v>28</v>
      </c>
    </row>
    <row r="3" spans="1:3">
      <c r="A3" s="3" t="s">
        <v>162</v>
      </c>
    </row>
    <row r="4" spans="1:3">
      <c r="A4" s="4" t="s">
        <v>223</v>
      </c>
      <c r="B4" s="7" t="n">
        <v>443144</v>
      </c>
      <c r="C4" s="7" t="n">
        <v>448887</v>
      </c>
    </row>
    <row r="5" spans="1:3">
      <c r="A5" s="4" t="s">
        <v>81</v>
      </c>
      <c r="B5" s="6" t="n">
        <v>1945</v>
      </c>
      <c r="C5" s="6" t="n">
        <v>19809</v>
      </c>
    </row>
    <row r="6" spans="1:3">
      <c r="A6" s="4" t="s">
        <v>82</v>
      </c>
      <c r="B6" s="7" t="n">
        <v>3798</v>
      </c>
      <c r="C6" s="6" t="n">
        <v>35907</v>
      </c>
    </row>
    <row r="7" spans="1:3">
      <c r="A7" s="4" t="s">
        <v>162</v>
      </c>
    </row>
    <row r="8" spans="1:3">
      <c r="A8" s="3" t="s">
        <v>162</v>
      </c>
    </row>
    <row r="9" spans="1:3">
      <c r="A9" s="4" t="s">
        <v>224</v>
      </c>
      <c r="C9" s="6" t="n">
        <v>3708</v>
      </c>
    </row>
    <row r="10" spans="1:3">
      <c r="A10" s="4" t="s">
        <v>223</v>
      </c>
      <c r="C10" s="6" t="n">
        <v>3708</v>
      </c>
    </row>
    <row r="11" spans="1:3">
      <c r="A11" s="4" t="s">
        <v>81</v>
      </c>
      <c r="C11" s="6" t="n">
        <v>1424</v>
      </c>
    </row>
    <row r="12" spans="1:3">
      <c r="A12" s="4" t="s">
        <v>82</v>
      </c>
      <c r="C12" s="7" t="n">
        <v>2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5</v>
      </c>
      <c r="B1" s="2" t="s">
        <v>2</v>
      </c>
      <c r="C1" s="2" t="s">
        <v>27</v>
      </c>
    </row>
    <row r="2" spans="1:3">
      <c r="A2" s="3" t="s">
        <v>226</v>
      </c>
    </row>
    <row r="3" spans="1:3">
      <c r="A3" s="4" t="s">
        <v>227</v>
      </c>
      <c r="B3" s="7" t="n">
        <v>127188</v>
      </c>
      <c r="C3" s="7" t="n">
        <v>106859</v>
      </c>
    </row>
    <row r="4" spans="1:3">
      <c r="A4" s="4" t="s">
        <v>228</v>
      </c>
    </row>
    <row r="5" spans="1:3">
      <c r="A5" s="3" t="s">
        <v>226</v>
      </c>
    </row>
    <row r="6" spans="1:3">
      <c r="A6" s="4" t="s">
        <v>227</v>
      </c>
      <c r="B6" s="6" t="n">
        <v>102758</v>
      </c>
      <c r="C6" s="6" t="n">
        <v>84088</v>
      </c>
    </row>
    <row r="7" spans="1:3">
      <c r="A7" s="4" t="s">
        <v>229</v>
      </c>
    </row>
    <row r="8" spans="1:3">
      <c r="A8" s="3" t="s">
        <v>226</v>
      </c>
    </row>
    <row r="9" spans="1:3">
      <c r="A9" s="4" t="s">
        <v>227</v>
      </c>
      <c r="B9" s="6" t="n">
        <v>18282</v>
      </c>
      <c r="C9" s="6" t="n">
        <v>17080</v>
      </c>
    </row>
    <row r="10" spans="1:3">
      <c r="A10" s="4" t="s">
        <v>106</v>
      </c>
    </row>
    <row r="11" spans="1:3">
      <c r="A11" s="3" t="s">
        <v>226</v>
      </c>
    </row>
    <row r="12" spans="1:3">
      <c r="A12" s="4" t="s">
        <v>227</v>
      </c>
      <c r="B12" s="6" t="n">
        <v>2632</v>
      </c>
      <c r="C12" s="6" t="n">
        <v>2600</v>
      </c>
    </row>
    <row r="13" spans="1:3">
      <c r="A13" s="4" t="s">
        <v>230</v>
      </c>
    </row>
    <row r="14" spans="1:3">
      <c r="A14" s="3" t="s">
        <v>226</v>
      </c>
    </row>
    <row r="15" spans="1:3">
      <c r="A15" s="4" t="s">
        <v>227</v>
      </c>
      <c r="B15" s="7" t="n">
        <v>3516</v>
      </c>
      <c r="C15" s="7" t="n">
        <v>30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31</v>
      </c>
      <c r="B1" s="2" t="s">
        <v>1</v>
      </c>
    </row>
    <row r="2" spans="1:2">
      <c r="B2" s="2" t="s">
        <v>232</v>
      </c>
    </row>
    <row r="3" spans="1:2">
      <c r="A3" s="3" t="s">
        <v>233</v>
      </c>
    </row>
    <row r="4" spans="1:2">
      <c r="A4" s="4" t="s">
        <v>83</v>
      </c>
      <c r="B4" s="7" t="n">
        <v>-139</v>
      </c>
    </row>
    <row r="5" spans="1:2">
      <c r="A5" s="4" t="s">
        <v>234</v>
      </c>
      <c r="B5" s="6" t="n">
        <v>103511</v>
      </c>
    </row>
    <row r="6" spans="1:2">
      <c r="A6" s="4" t="s">
        <v>235</v>
      </c>
    </row>
    <row r="7" spans="1:2">
      <c r="A7" s="3" t="s">
        <v>233</v>
      </c>
    </row>
    <row r="8" spans="1:2">
      <c r="A8" s="4" t="s">
        <v>236</v>
      </c>
      <c r="B8" s="6" t="n">
        <v>104224</v>
      </c>
    </row>
    <row r="9" spans="1:2">
      <c r="A9" s="4" t="s">
        <v>83</v>
      </c>
      <c r="B9" s="6" t="n">
        <v>-139</v>
      </c>
    </row>
    <row r="10" spans="1:2">
      <c r="A10" s="4" t="s">
        <v>237</v>
      </c>
      <c r="B10" s="6" t="n">
        <v>-574</v>
      </c>
    </row>
    <row r="11" spans="1:2">
      <c r="A11" s="4" t="s">
        <v>234</v>
      </c>
      <c r="B11" s="7" t="n">
        <v>1035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1"/>
    <col customWidth="1" max="5" min="5" width="31"/>
  </cols>
  <sheetData>
    <row r="1" spans="1:5">
      <c r="A1" s="1" t="s">
        <v>238</v>
      </c>
      <c r="B1" s="2" t="s">
        <v>239</v>
      </c>
    </row>
    <row r="2" spans="1:5">
      <c r="B2" s="2" t="s">
        <v>240</v>
      </c>
      <c r="C2" s="2" t="s">
        <v>241</v>
      </c>
      <c r="D2" s="2" t="s">
        <v>242</v>
      </c>
      <c r="E2" s="2" t="s">
        <v>243</v>
      </c>
    </row>
    <row r="3" spans="1:5">
      <c r="A3" s="3" t="s">
        <v>244</v>
      </c>
    </row>
    <row r="4" spans="1:5">
      <c r="A4" s="4" t="s">
        <v>38</v>
      </c>
      <c r="D4" s="7" t="n">
        <v>1200501</v>
      </c>
      <c r="E4" s="7" t="n">
        <v>1118020</v>
      </c>
    </row>
    <row r="5" spans="1:5">
      <c r="A5" s="4" t="s">
        <v>245</v>
      </c>
      <c r="D5" s="8" t="n">
        <v>0.01</v>
      </c>
      <c r="E5" s="8" t="n">
        <v>0.01</v>
      </c>
    </row>
    <row r="6" spans="1:5">
      <c r="A6" s="4" t="s">
        <v>246</v>
      </c>
    </row>
    <row r="7" spans="1:5">
      <c r="A7" s="3" t="s">
        <v>132</v>
      </c>
    </row>
    <row r="8" spans="1:5">
      <c r="A8" s="4" t="s">
        <v>247</v>
      </c>
      <c r="B8" s="9" t="n">
        <v>53384</v>
      </c>
      <c r="C8" s="7" t="n">
        <v>80519</v>
      </c>
    </row>
    <row r="9" spans="1:5">
      <c r="A9" s="4" t="s">
        <v>248</v>
      </c>
      <c r="B9" s="6" t="n">
        <v>33384</v>
      </c>
      <c r="C9" s="6" t="n">
        <v>50353</v>
      </c>
    </row>
    <row r="10" spans="1:5">
      <c r="A10" s="4" t="s">
        <v>249</v>
      </c>
      <c r="B10" s="9" t="n">
        <v>20000</v>
      </c>
      <c r="C10" s="6" t="n">
        <v>30166</v>
      </c>
    </row>
    <row r="11" spans="1:5">
      <c r="A11" s="3" t="s">
        <v>250</v>
      </c>
    </row>
    <row r="12" spans="1:5">
      <c r="A12" s="4" t="s">
        <v>251</v>
      </c>
      <c r="D12" s="7" t="n">
        <v>50353</v>
      </c>
    </row>
    <row r="13" spans="1:5">
      <c r="A13" s="4" t="s">
        <v>252</v>
      </c>
      <c r="D13" s="6" t="n">
        <v>28931</v>
      </c>
    </row>
    <row r="14" spans="1:5">
      <c r="A14" s="4" t="s">
        <v>50</v>
      </c>
      <c r="D14" s="6" t="n">
        <v>104224</v>
      </c>
    </row>
    <row r="15" spans="1:5">
      <c r="A15" s="4" t="s">
        <v>253</v>
      </c>
      <c r="D15" s="6" t="n">
        <v>-6032</v>
      </c>
    </row>
    <row r="16" spans="1:5">
      <c r="A16" s="4" t="s">
        <v>254</v>
      </c>
      <c r="D16" s="6" t="n">
        <v>-5342</v>
      </c>
    </row>
    <row r="17" spans="1:5">
      <c r="A17" s="4" t="s">
        <v>255</v>
      </c>
      <c r="C17" s="7" t="n">
        <v>172134</v>
      </c>
    </row>
    <row r="18" spans="1:5">
      <c r="A18" s="3" t="s">
        <v>244</v>
      </c>
    </row>
    <row r="19" spans="1:5">
      <c r="A19" s="4" t="s">
        <v>109</v>
      </c>
      <c r="D19" s="6" t="n">
        <v>7922</v>
      </c>
    </row>
    <row r="20" spans="1:5">
      <c r="A20" s="4" t="s">
        <v>33</v>
      </c>
      <c r="D20" s="6" t="n">
        <v>22474</v>
      </c>
    </row>
    <row r="21" spans="1:5">
      <c r="A21" s="4" t="s">
        <v>35</v>
      </c>
      <c r="D21" s="6" t="n">
        <v>2045</v>
      </c>
    </row>
    <row r="22" spans="1:5">
      <c r="A22" s="4" t="s">
        <v>256</v>
      </c>
      <c r="D22" s="6" t="n">
        <v>276</v>
      </c>
    </row>
    <row r="23" spans="1:5">
      <c r="A23" s="4" t="s">
        <v>257</v>
      </c>
      <c r="D23" s="6" t="n">
        <v>70438</v>
      </c>
    </row>
    <row r="24" spans="1:5">
      <c r="A24" s="4" t="s">
        <v>44</v>
      </c>
      <c r="D24" s="6" t="n">
        <v>-7175</v>
      </c>
    </row>
    <row r="25" spans="1:5">
      <c r="A25" s="4" t="s">
        <v>45</v>
      </c>
      <c r="D25" s="6" t="n">
        <v>-3059</v>
      </c>
    </row>
    <row r="26" spans="1:5">
      <c r="A26" s="4" t="s">
        <v>34</v>
      </c>
      <c r="D26" s="6" t="n">
        <v>-15186</v>
      </c>
    </row>
    <row r="27" spans="1:5">
      <c r="A27" s="4" t="s">
        <v>258</v>
      </c>
      <c r="D27" s="6" t="n">
        <v>77735</v>
      </c>
    </row>
    <row r="28" spans="1:5">
      <c r="A28" s="4" t="s">
        <v>38</v>
      </c>
      <c r="D28" s="6" t="n">
        <v>94399</v>
      </c>
    </row>
    <row r="29" spans="1:5">
      <c r="A29" s="4" t="s">
        <v>259</v>
      </c>
      <c r="D29" s="6" t="n">
        <v>5000</v>
      </c>
    </row>
    <row r="30" spans="1:5">
      <c r="A30" s="4" t="s">
        <v>260</v>
      </c>
      <c r="B30" s="4" t="s">
        <v>261</v>
      </c>
      <c r="C30" s="4" t="s">
        <v>261</v>
      </c>
    </row>
    <row r="31" spans="1:5">
      <c r="A31" s="4" t="s">
        <v>262</v>
      </c>
      <c r="B31" s="4" t="s">
        <v>263</v>
      </c>
      <c r="C31" s="4" t="s">
        <v>263</v>
      </c>
    </row>
    <row r="32" spans="1:5">
      <c r="A32" s="4" t="s">
        <v>264</v>
      </c>
      <c r="D32" s="6" t="n">
        <v>94399</v>
      </c>
    </row>
    <row r="33" spans="1:5">
      <c r="A33" s="4" t="s">
        <v>265</v>
      </c>
    </row>
    <row r="34" spans="1:5">
      <c r="A34" s="3" t="s">
        <v>132</v>
      </c>
    </row>
    <row r="35" spans="1:5">
      <c r="A35" s="4" t="s">
        <v>266</v>
      </c>
      <c r="B35" s="4" t="s">
        <v>267</v>
      </c>
      <c r="C35" s="4" t="s">
        <v>267</v>
      </c>
    </row>
    <row r="36" spans="1:5">
      <c r="A36" s="4" t="s">
        <v>268</v>
      </c>
      <c r="B36" s="4" t="s">
        <v>267</v>
      </c>
      <c r="C36" s="4" t="s">
        <v>267</v>
      </c>
    </row>
    <row r="37" spans="1:5">
      <c r="A37" s="4" t="s">
        <v>269</v>
      </c>
      <c r="B37" s="4" t="s">
        <v>267</v>
      </c>
      <c r="C37" s="4" t="s">
        <v>267</v>
      </c>
    </row>
    <row r="38" spans="1:5">
      <c r="A38" s="3" t="s">
        <v>244</v>
      </c>
    </row>
    <row r="39" spans="1:5">
      <c r="A39" s="4" t="s">
        <v>270</v>
      </c>
      <c r="B39" s="6" t="n">
        <v>399000</v>
      </c>
      <c r="C39" s="6" t="n">
        <v>399000</v>
      </c>
    </row>
    <row r="40" spans="1:5">
      <c r="A40" s="4" t="s">
        <v>271</v>
      </c>
      <c r="B40" s="10" t="n">
        <v>0.01</v>
      </c>
    </row>
    <row r="41" spans="1:5">
      <c r="A41" s="4" t="s">
        <v>272</v>
      </c>
    </row>
    <row r="42" spans="1:5">
      <c r="A42" s="3" t="s">
        <v>244</v>
      </c>
    </row>
    <row r="43" spans="1:5">
      <c r="A43" s="4" t="s">
        <v>270</v>
      </c>
      <c r="B43" s="6" t="n">
        <v>222000</v>
      </c>
      <c r="C43" s="6" t="n">
        <v>222000</v>
      </c>
    </row>
    <row r="44" spans="1:5">
      <c r="A44" s="4" t="s">
        <v>271</v>
      </c>
      <c r="B44" s="10" t="n">
        <v>0.01</v>
      </c>
    </row>
    <row r="45" spans="1:5">
      <c r="A45" s="4" t="s">
        <v>273</v>
      </c>
      <c r="B45" s="11" t="n">
        <v>0.04</v>
      </c>
    </row>
    <row r="46" spans="1:5">
      <c r="A46" s="4" t="s">
        <v>274</v>
      </c>
      <c r="B46" s="10" t="n">
        <v>0.05</v>
      </c>
    </row>
    <row r="47" spans="1:5">
      <c r="A47" s="4" t="s">
        <v>275</v>
      </c>
      <c r="B47" s="4" t="s">
        <v>261</v>
      </c>
      <c r="C47" s="4" t="s">
        <v>261</v>
      </c>
    </row>
    <row r="48" spans="1:5">
      <c r="A48" s="4" t="s">
        <v>276</v>
      </c>
    </row>
    <row r="49" spans="1:5">
      <c r="A49" s="3" t="s">
        <v>244</v>
      </c>
    </row>
    <row r="50" spans="1:5">
      <c r="A50" s="4" t="s">
        <v>257</v>
      </c>
      <c r="D50" s="6" t="n">
        <v>46000</v>
      </c>
    </row>
    <row r="51" spans="1:5">
      <c r="A51" s="4" t="s">
        <v>277</v>
      </c>
    </row>
    <row r="52" spans="1:5">
      <c r="A52" s="3" t="s">
        <v>244</v>
      </c>
    </row>
    <row r="53" spans="1:5">
      <c r="A53" s="4" t="s">
        <v>278</v>
      </c>
      <c r="B53" s="4" t="s">
        <v>279</v>
      </c>
      <c r="C53" s="4" t="s">
        <v>279</v>
      </c>
    </row>
    <row r="54" spans="1:5">
      <c r="A54" s="4" t="s">
        <v>280</v>
      </c>
    </row>
    <row r="55" spans="1:5">
      <c r="A55" s="3" t="s">
        <v>244</v>
      </c>
    </row>
    <row r="56" spans="1:5">
      <c r="A56" s="4" t="s">
        <v>278</v>
      </c>
      <c r="B56" s="4" t="s">
        <v>281</v>
      </c>
      <c r="C56" s="4" t="s">
        <v>281</v>
      </c>
    </row>
    <row r="57" spans="1:5">
      <c r="A57" s="4" t="s">
        <v>282</v>
      </c>
    </row>
    <row r="58" spans="1:5">
      <c r="A58" s="3" t="s">
        <v>244</v>
      </c>
    </row>
    <row r="59" spans="1:5">
      <c r="A59" s="4" t="s">
        <v>257</v>
      </c>
      <c r="D59" s="7" t="n">
        <v>25000</v>
      </c>
    </row>
    <row r="60" spans="1:5">
      <c r="A60" s="4" t="s">
        <v>278</v>
      </c>
      <c r="B60" s="4" t="s">
        <v>283</v>
      </c>
      <c r="C60" s="4" t="s">
        <v>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284</v>
      </c>
      <c r="B1" s="2" t="s">
        <v>239</v>
      </c>
      <c r="C1" s="2" t="s">
        <v>1</v>
      </c>
      <c r="D1" s="2" t="s">
        <v>285</v>
      </c>
    </row>
    <row r="2" spans="1:5">
      <c r="B2" s="2" t="s">
        <v>286</v>
      </c>
      <c r="C2" s="2" t="s">
        <v>2</v>
      </c>
      <c r="D2" s="2" t="s">
        <v>2</v>
      </c>
      <c r="E2" s="2" t="s">
        <v>287</v>
      </c>
    </row>
    <row r="3" spans="1:5">
      <c r="A3" s="4" t="s">
        <v>288</v>
      </c>
    </row>
    <row r="4" spans="1:5">
      <c r="A4" s="3" t="s">
        <v>289</v>
      </c>
    </row>
    <row r="5" spans="1:5">
      <c r="A5" s="4" t="s">
        <v>290</v>
      </c>
      <c r="C5" s="7" t="n">
        <v>7910</v>
      </c>
      <c r="D5" s="7" t="n">
        <v>7910</v>
      </c>
    </row>
    <row r="6" spans="1:5">
      <c r="A6" s="4" t="s">
        <v>291</v>
      </c>
    </row>
    <row r="7" spans="1:5">
      <c r="A7" s="3" t="s">
        <v>289</v>
      </c>
    </row>
    <row r="8" spans="1:5">
      <c r="A8" s="4" t="s">
        <v>290</v>
      </c>
      <c r="C8" s="6" t="n">
        <v>4100</v>
      </c>
      <c r="D8" s="6" t="n">
        <v>4100</v>
      </c>
    </row>
    <row r="9" spans="1:5">
      <c r="A9" s="4" t="s">
        <v>292</v>
      </c>
      <c r="C9" s="6" t="n">
        <v>4700</v>
      </c>
      <c r="D9" s="6" t="n">
        <v>4700</v>
      </c>
    </row>
    <row r="10" spans="1:5">
      <c r="A10" s="4" t="s">
        <v>293</v>
      </c>
    </row>
    <row r="11" spans="1:5">
      <c r="A11" s="3" t="s">
        <v>289</v>
      </c>
    </row>
    <row r="12" spans="1:5">
      <c r="A12" s="4" t="s">
        <v>290</v>
      </c>
      <c r="B12" s="7" t="n">
        <v>12000</v>
      </c>
    </row>
    <row r="13" spans="1:5">
      <c r="A13" s="4" t="s">
        <v>294</v>
      </c>
    </row>
    <row r="14" spans="1:5">
      <c r="A14" s="3" t="s">
        <v>289</v>
      </c>
    </row>
    <row r="15" spans="1:5">
      <c r="A15" s="4" t="s">
        <v>290</v>
      </c>
      <c r="E15" s="7" t="n">
        <v>4228</v>
      </c>
    </row>
    <row r="16" spans="1:5">
      <c r="A16" s="4" t="s">
        <v>292</v>
      </c>
      <c r="E16" s="7" t="n">
        <v>16722</v>
      </c>
    </row>
    <row r="17" spans="1:5">
      <c r="A17" s="4" t="s">
        <v>295</v>
      </c>
    </row>
    <row r="18" spans="1:5">
      <c r="A18" s="3" t="s">
        <v>289</v>
      </c>
    </row>
    <row r="19" spans="1:5">
      <c r="A19" s="4" t="s">
        <v>296</v>
      </c>
      <c r="D19" s="6" t="n">
        <v>34987</v>
      </c>
    </row>
    <row r="20" spans="1:5">
      <c r="A20" s="4" t="s">
        <v>297</v>
      </c>
      <c r="B20" s="6" t="n">
        <v>28000</v>
      </c>
    </row>
    <row r="21" spans="1:5">
      <c r="A21" s="4" t="s">
        <v>298</v>
      </c>
      <c r="B21" s="6" t="n">
        <v>2500</v>
      </c>
    </row>
    <row r="22" spans="1:5">
      <c r="A22" s="4" t="s">
        <v>299</v>
      </c>
      <c r="C22" s="6" t="n">
        <v>5494</v>
      </c>
    </row>
    <row r="23" spans="1:5">
      <c r="A23" s="4" t="s">
        <v>300</v>
      </c>
      <c r="D23" s="6" t="n">
        <v>5541</v>
      </c>
    </row>
    <row r="24" spans="1:5">
      <c r="A24" s="4" t="s">
        <v>301</v>
      </c>
      <c r="C24" s="6" t="n">
        <v>2337</v>
      </c>
      <c r="D24" s="6" t="n">
        <v>22540</v>
      </c>
    </row>
    <row r="25" spans="1:5">
      <c r="A25" s="4" t="s">
        <v>302</v>
      </c>
      <c r="C25" s="7" t="n">
        <v>3157</v>
      </c>
      <c r="D25" s="6" t="n">
        <v>2510</v>
      </c>
    </row>
    <row r="26" spans="1:5">
      <c r="A26" s="4" t="s">
        <v>303</v>
      </c>
      <c r="B26" s="6" t="n">
        <v>1692</v>
      </c>
      <c r="D26" s="6" t="n">
        <v>1692</v>
      </c>
    </row>
    <row r="27" spans="1:5">
      <c r="A27" s="4" t="s">
        <v>304</v>
      </c>
      <c r="D27" s="7" t="n">
        <v>6088</v>
      </c>
    </row>
    <row r="28" spans="1:5">
      <c r="A28" s="4" t="s">
        <v>305</v>
      </c>
    </row>
    <row r="29" spans="1:5">
      <c r="A29" s="3" t="s">
        <v>289</v>
      </c>
    </row>
    <row r="30" spans="1:5">
      <c r="A30" s="4" t="s">
        <v>296</v>
      </c>
      <c r="B30" s="6" t="n">
        <v>36000</v>
      </c>
    </row>
    <row r="31" spans="1:5">
      <c r="A31" s="4" t="s">
        <v>304</v>
      </c>
      <c r="B31" s="6" t="n">
        <v>7000</v>
      </c>
    </row>
    <row r="32" spans="1:5">
      <c r="A32" s="4" t="s">
        <v>306</v>
      </c>
    </row>
    <row r="33" spans="1:5">
      <c r="A33" s="3" t="s">
        <v>289</v>
      </c>
    </row>
    <row r="34" spans="1:5">
      <c r="A34" s="4" t="s">
        <v>296</v>
      </c>
      <c r="B34" s="6" t="n">
        <v>39000</v>
      </c>
    </row>
    <row r="35" spans="1:5">
      <c r="A35" s="4" t="s">
        <v>304</v>
      </c>
      <c r="B35" s="6" t="n">
        <v>10000</v>
      </c>
    </row>
    <row r="36" spans="1:5">
      <c r="A36" s="4" t="s">
        <v>307</v>
      </c>
    </row>
    <row r="37" spans="1:5">
      <c r="A37" s="3" t="s">
        <v>289</v>
      </c>
    </row>
    <row r="38" spans="1:5">
      <c r="A38" s="4" t="s">
        <v>308</v>
      </c>
      <c r="B38" s="6" t="n">
        <v>4892</v>
      </c>
    </row>
    <row r="39" spans="1:5">
      <c r="A39" s="4" t="s">
        <v>309</v>
      </c>
    </row>
    <row r="40" spans="1:5">
      <c r="A40" s="3" t="s">
        <v>289</v>
      </c>
    </row>
    <row r="41" spans="1:5">
      <c r="A41" s="4" t="s">
        <v>308</v>
      </c>
      <c r="B41" s="7" t="n">
        <v>6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0</v>
      </c>
      <c r="B1" s="2" t="s">
        <v>2</v>
      </c>
      <c r="C1" s="2" t="s">
        <v>27</v>
      </c>
    </row>
    <row r="2" spans="1:3">
      <c r="A2" s="3" t="s">
        <v>33</v>
      </c>
    </row>
    <row r="3" spans="1:3">
      <c r="A3" s="4" t="s">
        <v>311</v>
      </c>
      <c r="B3" s="7" t="n">
        <v>167669</v>
      </c>
      <c r="C3" s="7" t="n">
        <v>178464</v>
      </c>
    </row>
    <row r="4" spans="1:3">
      <c r="A4" s="4" t="s">
        <v>312</v>
      </c>
      <c r="B4" s="6" t="n">
        <v>24065</v>
      </c>
      <c r="C4" s="6" t="n">
        <v>20265</v>
      </c>
    </row>
    <row r="5" spans="1:3">
      <c r="A5" s="4" t="s">
        <v>313</v>
      </c>
      <c r="B5" s="6" t="n">
        <v>663459</v>
      </c>
      <c r="C5" s="6" t="n">
        <v>645494</v>
      </c>
    </row>
    <row r="6" spans="1:3">
      <c r="A6" s="4" t="s">
        <v>314</v>
      </c>
      <c r="B6" s="7" t="n">
        <v>855193</v>
      </c>
      <c r="C6" s="7" t="n">
        <v>844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21"/>
  </cols>
  <sheetData>
    <row r="1" spans="1:2">
      <c r="A1" s="1" t="s">
        <v>315</v>
      </c>
      <c r="B1" s="2" t="s">
        <v>1</v>
      </c>
    </row>
    <row r="2" spans="1:2">
      <c r="B2" s="2" t="s">
        <v>232</v>
      </c>
    </row>
    <row r="3" spans="1:2">
      <c r="A3" s="3" t="s">
        <v>316</v>
      </c>
    </row>
    <row r="4" spans="1:2">
      <c r="A4" s="4" t="s">
        <v>317</v>
      </c>
      <c r="B4" s="7" t="n">
        <v>1118020</v>
      </c>
    </row>
    <row r="5" spans="1:2">
      <c r="A5" s="4" t="s">
        <v>318</v>
      </c>
      <c r="B5" s="6" t="n">
        <v>94399</v>
      </c>
    </row>
    <row r="6" spans="1:2">
      <c r="A6" s="4" t="s">
        <v>319</v>
      </c>
      <c r="B6" s="6" t="n">
        <v>-11918</v>
      </c>
    </row>
    <row r="7" spans="1:2">
      <c r="A7" s="4" t="s">
        <v>320</v>
      </c>
      <c r="B7" s="6" t="n">
        <v>1200501</v>
      </c>
    </row>
    <row r="8" spans="1:2">
      <c r="A8" s="4" t="s">
        <v>321</v>
      </c>
    </row>
    <row r="9" spans="1:2">
      <c r="A9" s="3" t="s">
        <v>316</v>
      </c>
    </row>
    <row r="10" spans="1:2">
      <c r="A10" s="4" t="s">
        <v>317</v>
      </c>
      <c r="B10" s="6" t="n">
        <v>618807</v>
      </c>
    </row>
    <row r="11" spans="1:2">
      <c r="A11" s="4" t="s">
        <v>318</v>
      </c>
      <c r="B11" s="6" t="n">
        <v>94399</v>
      </c>
    </row>
    <row r="12" spans="1:2">
      <c r="A12" s="4" t="s">
        <v>319</v>
      </c>
      <c r="B12" s="6" t="n">
        <v>-4747</v>
      </c>
    </row>
    <row r="13" spans="1:2">
      <c r="A13" s="4" t="s">
        <v>320</v>
      </c>
      <c r="B13" s="6" t="n">
        <v>708459</v>
      </c>
    </row>
    <row r="14" spans="1:2">
      <c r="A14" s="4" t="s">
        <v>322</v>
      </c>
    </row>
    <row r="15" spans="1:2">
      <c r="A15" s="3" t="s">
        <v>316</v>
      </c>
    </row>
    <row r="16" spans="1:2">
      <c r="A16" s="4" t="s">
        <v>317</v>
      </c>
      <c r="B16" s="6" t="n">
        <v>296467</v>
      </c>
    </row>
    <row r="17" spans="1:2">
      <c r="A17" s="4" t="s">
        <v>319</v>
      </c>
      <c r="B17" s="6" t="n">
        <v>-7171</v>
      </c>
    </row>
    <row r="18" spans="1:2">
      <c r="A18" s="4" t="s">
        <v>320</v>
      </c>
      <c r="B18" s="6" t="n">
        <v>289296</v>
      </c>
    </row>
    <row r="19" spans="1:2">
      <c r="A19" s="4" t="s">
        <v>323</v>
      </c>
    </row>
    <row r="20" spans="1:2">
      <c r="A20" s="3" t="s">
        <v>316</v>
      </c>
    </row>
    <row r="21" spans="1:2">
      <c r="A21" s="4" t="s">
        <v>317</v>
      </c>
      <c r="B21" s="6" t="n">
        <v>202746</v>
      </c>
    </row>
    <row r="22" spans="1:2">
      <c r="A22" s="4" t="s">
        <v>320</v>
      </c>
      <c r="B22" s="7" t="n">
        <v>2027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28</v>
      </c>
    </row>
    <row r="3" spans="1:3">
      <c r="A3" s="3" t="s">
        <v>66</v>
      </c>
    </row>
    <row r="4" spans="1:3">
      <c r="A4" s="4" t="s">
        <v>67</v>
      </c>
      <c r="B4" s="7" t="n">
        <v>801990</v>
      </c>
      <c r="C4" s="7" t="n">
        <v>825771</v>
      </c>
    </row>
    <row r="5" spans="1:3">
      <c r="A5" s="3" t="s">
        <v>68</v>
      </c>
    </row>
    <row r="6" spans="1:3">
      <c r="A6" s="4" t="s">
        <v>69</v>
      </c>
      <c r="B6" s="6" t="n">
        <v>443144</v>
      </c>
      <c r="C6" s="6" t="n">
        <v>448887</v>
      </c>
    </row>
    <row r="7" spans="1:3">
      <c r="A7" s="4" t="s">
        <v>70</v>
      </c>
      <c r="B7" s="6" t="n">
        <v>46463</v>
      </c>
      <c r="C7" s="6" t="n">
        <v>46894</v>
      </c>
    </row>
    <row r="8" spans="1:3">
      <c r="A8" s="4" t="s">
        <v>71</v>
      </c>
      <c r="B8" s="6" t="n">
        <v>253192</v>
      </c>
      <c r="C8" s="6" t="n">
        <v>238172</v>
      </c>
    </row>
    <row r="9" spans="1:3">
      <c r="A9" s="4" t="s">
        <v>72</v>
      </c>
      <c r="B9" s="6" t="n">
        <v>11656</v>
      </c>
    </row>
    <row r="10" spans="1:3">
      <c r="A10" s="4" t="s">
        <v>73</v>
      </c>
      <c r="B10" s="6" t="n">
        <v>5494</v>
      </c>
    </row>
    <row r="11" spans="1:3">
      <c r="A11" s="4" t="s">
        <v>74</v>
      </c>
      <c r="B11" s="6" t="n">
        <v>759949</v>
      </c>
      <c r="C11" s="6" t="n">
        <v>733953</v>
      </c>
    </row>
    <row r="12" spans="1:3">
      <c r="A12" s="4" t="s">
        <v>75</v>
      </c>
      <c r="B12" s="6" t="n">
        <v>42041</v>
      </c>
      <c r="C12" s="6" t="n">
        <v>91818</v>
      </c>
    </row>
    <row r="13" spans="1:3">
      <c r="A13" s="3" t="s">
        <v>76</v>
      </c>
    </row>
    <row r="14" spans="1:3">
      <c r="A14" s="4" t="s">
        <v>77</v>
      </c>
      <c r="B14" s="6" t="n">
        <v>-34336</v>
      </c>
      <c r="C14" s="6" t="n">
        <v>-34747</v>
      </c>
    </row>
    <row r="15" spans="1:3">
      <c r="A15" s="4" t="s">
        <v>78</v>
      </c>
      <c r="B15" s="6" t="n">
        <v>-1962</v>
      </c>
      <c r="C15" s="6" t="n">
        <v>-1355</v>
      </c>
    </row>
    <row r="16" spans="1:3">
      <c r="A16" s="4" t="s">
        <v>79</v>
      </c>
      <c r="B16" s="6" t="n">
        <v>-36298</v>
      </c>
      <c r="C16" s="6" t="n">
        <v>-36102</v>
      </c>
    </row>
    <row r="17" spans="1:3">
      <c r="A17" s="4" t="s">
        <v>80</v>
      </c>
      <c r="B17" s="6" t="n">
        <v>5743</v>
      </c>
      <c r="C17" s="6" t="n">
        <v>55716</v>
      </c>
    </row>
    <row r="18" spans="1:3">
      <c r="A18" s="4" t="s">
        <v>81</v>
      </c>
      <c r="B18" s="6" t="n">
        <v>1945</v>
      </c>
      <c r="C18" s="6" t="n">
        <v>19809</v>
      </c>
    </row>
    <row r="19" spans="1:3">
      <c r="A19" s="4" t="s">
        <v>82</v>
      </c>
      <c r="B19" s="6" t="n">
        <v>3798</v>
      </c>
      <c r="C19" s="6" t="n">
        <v>35907</v>
      </c>
    </row>
    <row r="20" spans="1:3">
      <c r="A20" s="4" t="s">
        <v>83</v>
      </c>
      <c r="B20" s="6" t="n">
        <v>-139</v>
      </c>
    </row>
    <row r="21" spans="1:3">
      <c r="A21" s="4" t="s">
        <v>84</v>
      </c>
      <c r="B21" s="6" t="n">
        <v>3937</v>
      </c>
      <c r="C21" s="6" t="n">
        <v>35907</v>
      </c>
    </row>
    <row r="22" spans="1:3">
      <c r="A22" s="4" t="s">
        <v>82</v>
      </c>
      <c r="B22" s="6" t="n">
        <v>3798</v>
      </c>
      <c r="C22" s="6" t="n">
        <v>35907</v>
      </c>
    </row>
    <row r="23" spans="1:3">
      <c r="A23" s="3" t="s">
        <v>85</v>
      </c>
    </row>
    <row r="24" spans="1:3">
      <c r="A24" s="4" t="s">
        <v>86</v>
      </c>
      <c r="B24" s="6" t="n">
        <v>-20630</v>
      </c>
      <c r="C24" s="6" t="n">
        <v>-30307</v>
      </c>
    </row>
    <row r="25" spans="1:3">
      <c r="A25" s="4" t="s">
        <v>87</v>
      </c>
      <c r="C25" s="6" t="n">
        <v>721</v>
      </c>
    </row>
    <row r="26" spans="1:3">
      <c r="A26" s="4" t="s">
        <v>88</v>
      </c>
      <c r="B26" s="6" t="n">
        <v>-20630</v>
      </c>
      <c r="C26" s="6" t="n">
        <v>-29586</v>
      </c>
    </row>
    <row r="27" spans="1:3">
      <c r="A27" s="4" t="s">
        <v>89</v>
      </c>
      <c r="B27" s="6" t="n">
        <v>-16832</v>
      </c>
      <c r="C27" s="6" t="n">
        <v>6321</v>
      </c>
    </row>
    <row r="28" spans="1:3">
      <c r="A28" s="4" t="s">
        <v>90</v>
      </c>
      <c r="B28" s="6" t="n">
        <v>-139</v>
      </c>
    </row>
    <row r="29" spans="1:3">
      <c r="A29" s="4" t="s">
        <v>91</v>
      </c>
      <c r="B29" s="6" t="n">
        <v>-574</v>
      </c>
    </row>
    <row r="30" spans="1:3">
      <c r="A30" s="4" t="s">
        <v>92</v>
      </c>
      <c r="B30" s="6" t="n">
        <v>-713</v>
      </c>
    </row>
    <row r="31" spans="1:3">
      <c r="A31" s="4" t="s">
        <v>93</v>
      </c>
      <c r="B31" s="7" t="n">
        <v>-16119</v>
      </c>
      <c r="C31" s="7" t="n">
        <v>6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27</v>
      </c>
    </row>
    <row r="3" spans="1:3">
      <c r="A3" s="3" t="s">
        <v>325</v>
      </c>
    </row>
    <row r="4" spans="1:3">
      <c r="A4" s="4" t="s">
        <v>326</v>
      </c>
      <c r="B4" s="7" t="n">
        <v>1140814</v>
      </c>
      <c r="C4" s="7" t="n">
        <v>1073614</v>
      </c>
    </row>
    <row r="5" spans="1:3">
      <c r="A5" s="4" t="s">
        <v>327</v>
      </c>
      <c r="B5" s="6" t="n">
        <v>232691</v>
      </c>
      <c r="C5" s="6" t="n">
        <v>221450</v>
      </c>
    </row>
    <row r="6" spans="1:3">
      <c r="A6" s="3" t="s">
        <v>328</v>
      </c>
    </row>
    <row r="7" spans="1:3">
      <c r="A7" s="4" t="s">
        <v>329</v>
      </c>
      <c r="B7" s="6" t="n">
        <v>805989</v>
      </c>
      <c r="C7" s="6" t="n">
        <v>812374</v>
      </c>
    </row>
    <row r="8" spans="1:3">
      <c r="A8" s="4" t="s">
        <v>330</v>
      </c>
      <c r="B8" s="6" t="n">
        <v>1946803</v>
      </c>
      <c r="C8" s="6" t="n">
        <v>1885988</v>
      </c>
    </row>
    <row r="9" spans="1:3">
      <c r="A9" s="4" t="s">
        <v>331</v>
      </c>
    </row>
    <row r="10" spans="1:3">
      <c r="A10" s="3" t="s">
        <v>325</v>
      </c>
    </row>
    <row r="11" spans="1:3">
      <c r="A11" s="4" t="s">
        <v>326</v>
      </c>
      <c r="B11" s="6" t="n">
        <v>930267</v>
      </c>
      <c r="C11" s="6" t="n">
        <v>907039</v>
      </c>
    </row>
    <row r="12" spans="1:3">
      <c r="A12" s="4" t="s">
        <v>327</v>
      </c>
      <c r="B12" s="7" t="n">
        <v>204082</v>
      </c>
      <c r="C12" s="6" t="n">
        <v>194407</v>
      </c>
    </row>
    <row r="13" spans="1:3">
      <c r="A13" s="4" t="s">
        <v>332</v>
      </c>
    </row>
    <row r="14" spans="1:3">
      <c r="A14" s="3" t="s">
        <v>325</v>
      </c>
    </row>
    <row r="15" spans="1:3">
      <c r="A15" s="4" t="s">
        <v>278</v>
      </c>
      <c r="B15" s="4" t="s">
        <v>279</v>
      </c>
    </row>
    <row r="16" spans="1:3">
      <c r="A16" s="4" t="s">
        <v>333</v>
      </c>
    </row>
    <row r="17" spans="1:3">
      <c r="A17" s="3" t="s">
        <v>325</v>
      </c>
    </row>
    <row r="18" spans="1:3">
      <c r="A18" s="4" t="s">
        <v>278</v>
      </c>
      <c r="B18" s="4" t="s">
        <v>283</v>
      </c>
    </row>
    <row r="19" spans="1:3">
      <c r="A19" s="4" t="s">
        <v>334</v>
      </c>
    </row>
    <row r="20" spans="1:3">
      <c r="A20" s="3" t="s">
        <v>325</v>
      </c>
    </row>
    <row r="21" spans="1:3">
      <c r="A21" s="4" t="s">
        <v>326</v>
      </c>
      <c r="B21" s="7" t="n">
        <v>210547</v>
      </c>
      <c r="C21" s="6" t="n">
        <v>166575</v>
      </c>
    </row>
    <row r="22" spans="1:3">
      <c r="A22" s="4" t="s">
        <v>327</v>
      </c>
      <c r="B22" s="7" t="n">
        <v>28609</v>
      </c>
      <c r="C22" s="7" t="n">
        <v>27043</v>
      </c>
    </row>
    <row r="23" spans="1:3">
      <c r="A23" s="4" t="s">
        <v>335</v>
      </c>
    </row>
    <row r="24" spans="1:3">
      <c r="A24" s="3" t="s">
        <v>325</v>
      </c>
    </row>
    <row r="25" spans="1:3">
      <c r="A25" s="4" t="s">
        <v>278</v>
      </c>
      <c r="B25" s="4" t="s">
        <v>336</v>
      </c>
    </row>
    <row r="26" spans="1:3">
      <c r="A26" s="4" t="s">
        <v>337</v>
      </c>
    </row>
    <row r="27" spans="1:3">
      <c r="A27" s="3" t="s">
        <v>325</v>
      </c>
    </row>
    <row r="28" spans="1:3">
      <c r="A28" s="4" t="s">
        <v>278</v>
      </c>
      <c r="B2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28</v>
      </c>
    </row>
    <row r="3" spans="1:3">
      <c r="A3" s="3" t="s">
        <v>340</v>
      </c>
    </row>
    <row r="4" spans="1:3">
      <c r="A4" s="4" t="s">
        <v>341</v>
      </c>
      <c r="B4" s="7" t="n">
        <v>11644</v>
      </c>
      <c r="C4" s="7" t="n">
        <v>11358</v>
      </c>
    </row>
    <row r="5" spans="1:3">
      <c r="A5" s="3" t="s">
        <v>342</v>
      </c>
    </row>
    <row r="6" spans="1:3">
      <c r="A6" s="6" t="n">
        <v>2016</v>
      </c>
      <c r="B6" s="6" t="n">
        <v>49000</v>
      </c>
    </row>
    <row r="7" spans="1:3">
      <c r="A7" s="6" t="n">
        <v>2017</v>
      </c>
      <c r="B7" s="6" t="n">
        <v>49000</v>
      </c>
    </row>
    <row r="8" spans="1:3">
      <c r="A8" s="6" t="n">
        <v>2018</v>
      </c>
      <c r="B8" s="6" t="n">
        <v>49000</v>
      </c>
    </row>
    <row r="9" spans="1:3">
      <c r="A9" s="6" t="n">
        <v>2019</v>
      </c>
      <c r="B9" s="6" t="n">
        <v>49000</v>
      </c>
    </row>
    <row r="10" spans="1:3">
      <c r="A10" s="6" t="n">
        <v>2020</v>
      </c>
      <c r="B10" s="6" t="n">
        <v>49000</v>
      </c>
    </row>
    <row r="11" spans="1:3">
      <c r="A11" s="4" t="s">
        <v>343</v>
      </c>
    </row>
    <row r="12" spans="1:3">
      <c r="A12" s="3" t="s">
        <v>340</v>
      </c>
    </row>
    <row r="13" spans="1:3">
      <c r="A13" s="4" t="s">
        <v>341</v>
      </c>
      <c r="B13" s="7" t="n">
        <v>11644</v>
      </c>
      <c r="C13" s="7" t="n">
        <v>11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4</v>
      </c>
      <c r="B1" s="2" t="s">
        <v>345</v>
      </c>
      <c r="C1" s="2" t="s">
        <v>346</v>
      </c>
      <c r="D1" s="2" t="s">
        <v>232</v>
      </c>
      <c r="E1" s="2" t="s">
        <v>347</v>
      </c>
      <c r="F1" s="2" t="s">
        <v>348</v>
      </c>
      <c r="G1" s="2" t="s">
        <v>349</v>
      </c>
      <c r="H1" s="2" t="s">
        <v>232</v>
      </c>
      <c r="I1" s="2" t="s">
        <v>350</v>
      </c>
      <c r="J1" s="2" t="s">
        <v>351</v>
      </c>
      <c r="K1" s="2" t="s">
        <v>352</v>
      </c>
      <c r="L1" s="2" t="s">
        <v>353</v>
      </c>
      <c r="M1" s="2" t="s">
        <v>354</v>
      </c>
      <c r="N1" s="2" t="s">
        <v>355</v>
      </c>
    </row>
    <row r="2" spans="1:14">
      <c r="A2" s="3" t="s">
        <v>139</v>
      </c>
    </row>
    <row r="3" spans="1:14">
      <c r="A3" s="4" t="s">
        <v>356</v>
      </c>
      <c r="H3" s="7" t="n">
        <v>2145503</v>
      </c>
      <c r="I3" s="7" t="n">
        <v>2163654</v>
      </c>
    </row>
    <row r="4" spans="1:14">
      <c r="A4" s="4" t="s">
        <v>357</v>
      </c>
      <c r="H4" s="6" t="n">
        <v>46341</v>
      </c>
      <c r="I4" s="6" t="n">
        <v>47440</v>
      </c>
    </row>
    <row r="5" spans="1:14">
      <c r="A5" s="4" t="s">
        <v>358</v>
      </c>
      <c r="H5" s="6" t="n">
        <v>-59814</v>
      </c>
      <c r="I5" s="6" t="n">
        <v>-34496</v>
      </c>
    </row>
    <row r="6" spans="1:14">
      <c r="A6" s="4" t="s">
        <v>47</v>
      </c>
      <c r="H6" s="6" t="n">
        <v>2085689</v>
      </c>
      <c r="I6" s="6" t="n">
        <v>2129158</v>
      </c>
    </row>
    <row r="7" spans="1:14">
      <c r="A7" s="4" t="s">
        <v>359</v>
      </c>
      <c r="D7" s="7" t="n">
        <v>56941</v>
      </c>
      <c r="E7" s="7" t="n">
        <v>67</v>
      </c>
    </row>
    <row r="8" spans="1:14">
      <c r="A8" s="3" t="s">
        <v>360</v>
      </c>
    </row>
    <row r="9" spans="1:14">
      <c r="A9" s="4" t="s">
        <v>40</v>
      </c>
      <c r="H9" s="6" t="n">
        <v>32729</v>
      </c>
      <c r="I9" s="6" t="n">
        <v>17852</v>
      </c>
    </row>
    <row r="10" spans="1:14">
      <c r="A10" s="4" t="s">
        <v>35</v>
      </c>
      <c r="H10" s="6" t="n">
        <v>74392</v>
      </c>
      <c r="I10" s="6" t="n">
        <v>59831</v>
      </c>
    </row>
    <row r="11" spans="1:14">
      <c r="A11" s="4" t="s">
        <v>361</v>
      </c>
    </row>
    <row r="12" spans="1:14">
      <c r="A12" s="3" t="s">
        <v>139</v>
      </c>
    </row>
    <row r="13" spans="1:14">
      <c r="A13" s="4" t="s">
        <v>362</v>
      </c>
      <c r="H13" s="6" t="n">
        <v>1450559</v>
      </c>
      <c r="I13" s="6" t="n">
        <v>1507500</v>
      </c>
    </row>
    <row r="14" spans="1:14">
      <c r="A14" s="4" t="s">
        <v>363</v>
      </c>
      <c r="H14" s="6" t="n">
        <v>-26278</v>
      </c>
      <c r="I14" s="6" t="n">
        <v>-31046</v>
      </c>
    </row>
    <row r="15" spans="1:14">
      <c r="A15" s="4" t="s">
        <v>356</v>
      </c>
      <c r="H15" s="7" t="n">
        <v>1424281</v>
      </c>
      <c r="I15" s="6" t="n">
        <v>1476454</v>
      </c>
    </row>
    <row r="16" spans="1:14">
      <c r="A16" s="4" t="s">
        <v>364</v>
      </c>
      <c r="L16" s="7" t="n">
        <v>1507500</v>
      </c>
    </row>
    <row r="17" spans="1:14">
      <c r="A17" s="4" t="s">
        <v>365</v>
      </c>
      <c r="G17" s="4" t="s">
        <v>366</v>
      </c>
      <c r="H17" s="4" t="s">
        <v>366</v>
      </c>
    </row>
    <row r="18" spans="1:14">
      <c r="A18" s="4" t="s">
        <v>367</v>
      </c>
      <c r="C18" s="7" t="n">
        <v>31941</v>
      </c>
    </row>
    <row r="19" spans="1:14">
      <c r="A19" s="4" t="s">
        <v>359</v>
      </c>
      <c r="B19" s="7" t="n">
        <v>25000</v>
      </c>
    </row>
    <row r="20" spans="1:14">
      <c r="A20" s="4" t="s">
        <v>368</v>
      </c>
      <c r="D20" s="7" t="n">
        <v>1058</v>
      </c>
    </row>
    <row r="21" spans="1:14">
      <c r="A21" s="4" t="s">
        <v>369</v>
      </c>
    </row>
    <row r="22" spans="1:14">
      <c r="A22" s="3" t="s">
        <v>139</v>
      </c>
    </row>
    <row r="23" spans="1:14">
      <c r="A23" s="4" t="s">
        <v>367</v>
      </c>
      <c r="F23" s="7" t="n">
        <v>30000</v>
      </c>
    </row>
    <row r="24" spans="1:14">
      <c r="A24" s="4" t="s">
        <v>370</v>
      </c>
    </row>
    <row r="25" spans="1:14">
      <c r="A25" s="3" t="s">
        <v>139</v>
      </c>
    </row>
    <row r="26" spans="1:14">
      <c r="A26" s="4" t="s">
        <v>371</v>
      </c>
      <c r="D26" s="4" t="s">
        <v>372</v>
      </c>
    </row>
    <row r="27" spans="1:14">
      <c r="A27" s="4" t="s">
        <v>373</v>
      </c>
      <c r="D27" s="4" t="s">
        <v>374</v>
      </c>
    </row>
    <row r="28" spans="1:14">
      <c r="A28" s="4" t="s">
        <v>375</v>
      </c>
    </row>
    <row r="29" spans="1:14">
      <c r="A29" s="3" t="s">
        <v>139</v>
      </c>
    </row>
    <row r="30" spans="1:14">
      <c r="A30" s="4" t="s">
        <v>371</v>
      </c>
      <c r="D30" s="4" t="s">
        <v>376</v>
      </c>
    </row>
    <row r="31" spans="1:14">
      <c r="A31" s="4" t="s">
        <v>373</v>
      </c>
      <c r="D31" s="4" t="s">
        <v>377</v>
      </c>
    </row>
    <row r="32" spans="1:14">
      <c r="A32" s="4" t="s">
        <v>193</v>
      </c>
    </row>
    <row r="33" spans="1:14">
      <c r="A33" s="3" t="s">
        <v>139</v>
      </c>
    </row>
    <row r="34" spans="1:14">
      <c r="A34" s="4" t="s">
        <v>362</v>
      </c>
      <c r="H34" s="7" t="n">
        <v>650000</v>
      </c>
      <c r="I34" s="6" t="n">
        <v>650000</v>
      </c>
    </row>
    <row r="35" spans="1:14">
      <c r="A35" s="4" t="s">
        <v>363</v>
      </c>
      <c r="H35" s="6" t="n">
        <v>-9484</v>
      </c>
      <c r="I35" s="6" t="n">
        <v>-10240</v>
      </c>
    </row>
    <row r="36" spans="1:14">
      <c r="A36" s="4" t="s">
        <v>356</v>
      </c>
      <c r="H36" s="6" t="n">
        <v>640516</v>
      </c>
      <c r="I36" s="6" t="n">
        <v>639760</v>
      </c>
    </row>
    <row r="37" spans="1:14">
      <c r="A37" s="4" t="s">
        <v>364</v>
      </c>
      <c r="N37" s="7" t="n">
        <v>650000</v>
      </c>
    </row>
    <row r="38" spans="1:14">
      <c r="A38" s="4" t="s">
        <v>378</v>
      </c>
      <c r="N38" s="4" t="s">
        <v>379</v>
      </c>
    </row>
    <row r="39" spans="1:14">
      <c r="A39" s="4" t="s">
        <v>380</v>
      </c>
    </row>
    <row r="40" spans="1:14">
      <c r="A40" s="3" t="s">
        <v>139</v>
      </c>
    </row>
    <row r="41" spans="1:14">
      <c r="A41" s="4" t="s">
        <v>381</v>
      </c>
      <c r="E41" s="4" t="s">
        <v>382</v>
      </c>
    </row>
    <row r="42" spans="1:14">
      <c r="A42" s="4" t="s">
        <v>383</v>
      </c>
    </row>
    <row r="43" spans="1:14">
      <c r="A43" s="3" t="s">
        <v>139</v>
      </c>
    </row>
    <row r="44" spans="1:14">
      <c r="A44" s="4" t="s">
        <v>381</v>
      </c>
      <c r="E44" s="4" t="s">
        <v>384</v>
      </c>
    </row>
    <row r="45" spans="1:14">
      <c r="A45" s="4" t="s">
        <v>249</v>
      </c>
    </row>
    <row r="46" spans="1:14">
      <c r="A46" s="3" t="s">
        <v>139</v>
      </c>
    </row>
    <row r="47" spans="1:14">
      <c r="A47" s="4" t="s">
        <v>356</v>
      </c>
      <c r="H47" s="6" t="n">
        <v>28444</v>
      </c>
    </row>
    <row r="48" spans="1:14">
      <c r="A48" s="4" t="s">
        <v>364</v>
      </c>
      <c r="G48" s="9" t="n">
        <v>20000</v>
      </c>
      <c r="H48" s="6" t="n">
        <v>30166</v>
      </c>
    </row>
    <row r="49" spans="1:14">
      <c r="A49" s="4" t="s">
        <v>385</v>
      </c>
    </row>
    <row r="50" spans="1:14">
      <c r="A50" s="3" t="s">
        <v>139</v>
      </c>
    </row>
    <row r="51" spans="1:14">
      <c r="A51" s="4" t="s">
        <v>356</v>
      </c>
      <c r="H51" s="6" t="n">
        <v>5921</v>
      </c>
    </row>
    <row r="52" spans="1:14">
      <c r="A52" s="4" t="s">
        <v>386</v>
      </c>
    </row>
    <row r="53" spans="1:14">
      <c r="A53" s="3" t="s">
        <v>139</v>
      </c>
    </row>
    <row r="54" spans="1:14">
      <c r="A54" s="4" t="s">
        <v>387</v>
      </c>
      <c r="H54" s="6" t="n">
        <v>175000</v>
      </c>
      <c r="I54" s="7" t="n">
        <v>200000</v>
      </c>
      <c r="J54" s="7" t="n">
        <v>175000</v>
      </c>
    </row>
    <row r="55" spans="1:14">
      <c r="A55" s="4" t="s">
        <v>388</v>
      </c>
      <c r="H55" s="6" t="n">
        <v>0</v>
      </c>
    </row>
    <row r="56" spans="1:14">
      <c r="A56" s="4" t="s">
        <v>389</v>
      </c>
      <c r="H56" s="6" t="n">
        <v>6100</v>
      </c>
    </row>
    <row r="57" spans="1:14">
      <c r="A57" s="4" t="s">
        <v>390</v>
      </c>
      <c r="H57" s="7" t="n">
        <v>168900</v>
      </c>
    </row>
    <row r="58" spans="1:14">
      <c r="A58" s="4" t="s">
        <v>391</v>
      </c>
      <c r="D58" s="4" t="s">
        <v>392</v>
      </c>
    </row>
    <row r="59" spans="1:14">
      <c r="A59" s="4" t="s">
        <v>393</v>
      </c>
      <c r="D59" s="4" t="s">
        <v>394</v>
      </c>
    </row>
    <row r="60" spans="1:14">
      <c r="A60" s="4" t="s">
        <v>395</v>
      </c>
      <c r="D60" s="4" t="s">
        <v>392</v>
      </c>
    </row>
    <row r="61" spans="1:14">
      <c r="A61" s="4" t="s">
        <v>396</v>
      </c>
    </row>
    <row r="62" spans="1:14">
      <c r="A62" s="3" t="s">
        <v>139</v>
      </c>
    </row>
    <row r="63" spans="1:14">
      <c r="A63" s="4" t="s">
        <v>373</v>
      </c>
      <c r="D63" s="4" t="s">
        <v>397</v>
      </c>
    </row>
    <row r="64" spans="1:14">
      <c r="A64" s="4" t="s">
        <v>398</v>
      </c>
    </row>
    <row r="65" spans="1:14">
      <c r="A65" s="3" t="s">
        <v>139</v>
      </c>
    </row>
    <row r="66" spans="1:14">
      <c r="A66" s="4" t="s">
        <v>373</v>
      </c>
      <c r="D66" s="4" t="s">
        <v>399</v>
      </c>
    </row>
    <row r="67" spans="1:14">
      <c r="A67" s="4" t="s">
        <v>190</v>
      </c>
    </row>
    <row r="68" spans="1:14">
      <c r="A68" s="3" t="s">
        <v>139</v>
      </c>
    </row>
    <row r="69" spans="1:14">
      <c r="A69" s="4" t="s">
        <v>364</v>
      </c>
      <c r="K69" s="7" t="n">
        <v>450000</v>
      </c>
      <c r="M69" s="7" t="n">
        <v>550000</v>
      </c>
    </row>
    <row r="70" spans="1:14">
      <c r="A70" s="4" t="s">
        <v>400</v>
      </c>
    </row>
    <row r="71" spans="1:14">
      <c r="A71" s="3" t="s">
        <v>139</v>
      </c>
    </row>
    <row r="72" spans="1:14">
      <c r="A72" s="4" t="s">
        <v>401</v>
      </c>
      <c r="M72" s="4" t="s">
        <v>402</v>
      </c>
    </row>
    <row r="73" spans="1:14">
      <c r="A73" s="4" t="s">
        <v>403</v>
      </c>
      <c r="M73" s="4" t="s">
        <v>404</v>
      </c>
    </row>
    <row r="74" spans="1:14">
      <c r="A74" s="4" t="s">
        <v>405</v>
      </c>
    </row>
    <row r="75" spans="1:14">
      <c r="A75" s="3" t="s">
        <v>139</v>
      </c>
    </row>
    <row r="76" spans="1:14">
      <c r="A76" s="4" t="s">
        <v>406</v>
      </c>
      <c r="D76" s="4" t="s">
        <v>407</v>
      </c>
    </row>
    <row r="77" spans="1:14">
      <c r="A77" s="4" t="s">
        <v>408</v>
      </c>
      <c r="D77" s="4" t="s">
        <v>409</v>
      </c>
    </row>
    <row r="78" spans="1:14">
      <c r="A78" s="4" t="s">
        <v>410</v>
      </c>
    </row>
    <row r="79" spans="1:14">
      <c r="A79" s="3" t="s">
        <v>139</v>
      </c>
    </row>
    <row r="80" spans="1:14">
      <c r="A80" s="4" t="s">
        <v>411</v>
      </c>
      <c r="D80" s="4" t="s">
        <v>366</v>
      </c>
    </row>
    <row r="81" spans="1:14">
      <c r="A81" s="4" t="s">
        <v>408</v>
      </c>
      <c r="D81" s="4" t="s">
        <v>366</v>
      </c>
    </row>
    <row r="82" spans="1:14">
      <c r="A82" s="4" t="s">
        <v>412</v>
      </c>
    </row>
    <row r="83" spans="1:14">
      <c r="A83" s="3" t="s">
        <v>139</v>
      </c>
    </row>
    <row r="84" spans="1:14">
      <c r="A84" s="4" t="s">
        <v>411</v>
      </c>
      <c r="D84" s="4" t="s">
        <v>409</v>
      </c>
    </row>
    <row r="85" spans="1:14">
      <c r="A85" s="4" t="s">
        <v>408</v>
      </c>
      <c r="D85" s="4" t="s">
        <v>407</v>
      </c>
    </row>
    <row r="86" spans="1:14">
      <c r="A86" s="4" t="s">
        <v>413</v>
      </c>
    </row>
    <row r="87" spans="1:14">
      <c r="A87" s="3" t="s">
        <v>139</v>
      </c>
    </row>
    <row r="88" spans="1:14">
      <c r="A88" s="4" t="s">
        <v>414</v>
      </c>
      <c r="D88" s="4" t="s">
        <v>409</v>
      </c>
    </row>
    <row r="89" spans="1:14">
      <c r="A89" s="4" t="s">
        <v>415</v>
      </c>
    </row>
    <row r="90" spans="1:14">
      <c r="A90" s="3" t="s">
        <v>139</v>
      </c>
    </row>
    <row r="91" spans="1:14">
      <c r="A91" s="4" t="s">
        <v>414</v>
      </c>
      <c r="D91" s="4" t="s">
        <v>366</v>
      </c>
    </row>
    <row r="92" spans="1:14">
      <c r="A92" s="4" t="s">
        <v>416</v>
      </c>
    </row>
    <row r="93" spans="1:14">
      <c r="A93" s="3" t="s">
        <v>139</v>
      </c>
    </row>
    <row r="94" spans="1:14">
      <c r="A94" s="4" t="s">
        <v>414</v>
      </c>
      <c r="D94" s="4" t="s">
        <v>407</v>
      </c>
    </row>
    <row r="95" spans="1:14">
      <c r="A95" s="4" t="s">
        <v>417</v>
      </c>
    </row>
    <row r="96" spans="1:14">
      <c r="A96" s="3" t="s">
        <v>139</v>
      </c>
    </row>
    <row r="97" spans="1:14">
      <c r="A97" s="4" t="s">
        <v>414</v>
      </c>
      <c r="D97" s="4" t="s">
        <v>384</v>
      </c>
    </row>
    <row r="98" spans="1:14">
      <c r="A98" s="4" t="s">
        <v>418</v>
      </c>
    </row>
    <row r="99" spans="1:14">
      <c r="A99" s="3" t="s">
        <v>139</v>
      </c>
    </row>
    <row r="100" spans="1:14">
      <c r="A100" s="4" t="s">
        <v>414</v>
      </c>
      <c r="D100" s="4" t="s">
        <v>409</v>
      </c>
    </row>
    <row r="101" spans="1:14">
      <c r="A101" s="4" t="s">
        <v>419</v>
      </c>
    </row>
    <row r="102" spans="1:14">
      <c r="A102" s="3" t="s">
        <v>139</v>
      </c>
    </row>
    <row r="103" spans="1:14">
      <c r="A103" s="4" t="s">
        <v>414</v>
      </c>
      <c r="D103" s="4" t="s">
        <v>366</v>
      </c>
    </row>
    <row r="104" spans="1:14">
      <c r="A104" s="4" t="s">
        <v>420</v>
      </c>
    </row>
    <row r="105" spans="1:14">
      <c r="A105" s="3" t="s">
        <v>139</v>
      </c>
    </row>
    <row r="106" spans="1:14">
      <c r="A106" s="4" t="s">
        <v>414</v>
      </c>
      <c r="D106" s="4" t="s">
        <v>407</v>
      </c>
    </row>
    <row r="107" spans="1:14">
      <c r="A107" s="4" t="s">
        <v>421</v>
      </c>
    </row>
    <row r="108" spans="1:14">
      <c r="A108" s="3" t="s">
        <v>139</v>
      </c>
    </row>
    <row r="109" spans="1:14">
      <c r="A109" s="4" t="s">
        <v>381</v>
      </c>
      <c r="D109" s="4" t="s">
        <v>422</v>
      </c>
    </row>
    <row r="110" spans="1:14">
      <c r="A110" s="4" t="s">
        <v>423</v>
      </c>
    </row>
    <row r="111" spans="1:14">
      <c r="A111" s="3" t="s">
        <v>139</v>
      </c>
    </row>
    <row r="112" spans="1:14">
      <c r="A112" s="4" t="s">
        <v>381</v>
      </c>
      <c r="D112" s="4" t="s">
        <v>384</v>
      </c>
    </row>
    <row r="113" spans="1:14">
      <c r="A113" s="4" t="s">
        <v>424</v>
      </c>
    </row>
    <row r="114" spans="1:14">
      <c r="A114" s="3" t="s">
        <v>139</v>
      </c>
    </row>
    <row r="115" spans="1:14">
      <c r="A115" s="4" t="s">
        <v>425</v>
      </c>
      <c r="L115" s="6" t="n">
        <v>1750000</v>
      </c>
    </row>
    <row r="116" spans="1:14">
      <c r="A116" s="4" t="s">
        <v>426</v>
      </c>
      <c r="L116" s="6" t="n">
        <v>15190</v>
      </c>
    </row>
    <row r="117" spans="1:14">
      <c r="A117" s="4" t="s">
        <v>427</v>
      </c>
      <c r="L117" s="7" t="n">
        <v>139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7</v>
      </c>
    </row>
    <row r="2" spans="1:3">
      <c r="A2" s="4" t="s">
        <v>429</v>
      </c>
    </row>
    <row r="3" spans="1:3">
      <c r="A3" s="3" t="s">
        <v>430</v>
      </c>
    </row>
    <row r="4" spans="1:3">
      <c r="A4" s="4" t="s">
        <v>431</v>
      </c>
      <c r="B4" s="7" t="n">
        <v>-2174</v>
      </c>
      <c r="C4" s="7" t="n">
        <v>-2715</v>
      </c>
    </row>
    <row r="5" spans="1:3">
      <c r="A5" s="4" t="s">
        <v>432</v>
      </c>
    </row>
    <row r="6" spans="1:3">
      <c r="A6" s="3" t="s">
        <v>430</v>
      </c>
    </row>
    <row r="7" spans="1:3">
      <c r="A7" s="4" t="s">
        <v>433</v>
      </c>
      <c r="B7" s="7" t="n">
        <v>14145</v>
      </c>
      <c r="C7" s="7" t="n">
        <v>68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4</v>
      </c>
      <c r="B1" s="2" t="s">
        <v>1</v>
      </c>
    </row>
    <row r="2" spans="1:4">
      <c r="B2" s="2" t="s">
        <v>2</v>
      </c>
      <c r="C2" s="2" t="s">
        <v>27</v>
      </c>
      <c r="D2" s="2" t="s">
        <v>28</v>
      </c>
    </row>
    <row r="3" spans="1:4">
      <c r="A3" s="3" t="s">
        <v>435</v>
      </c>
    </row>
    <row r="4" spans="1:4">
      <c r="A4" s="4" t="s">
        <v>436</v>
      </c>
      <c r="B4" s="7" t="n">
        <v>4137</v>
      </c>
      <c r="D4" s="7" t="n">
        <v>-18630</v>
      </c>
    </row>
    <row r="5" spans="1:4">
      <c r="A5" s="4" t="s">
        <v>437</v>
      </c>
      <c r="B5" s="6" t="n">
        <v>7834</v>
      </c>
      <c r="D5" s="6" t="n">
        <v>11748</v>
      </c>
    </row>
    <row r="6" spans="1:4">
      <c r="A6" s="4" t="s">
        <v>438</v>
      </c>
      <c r="B6" s="7" t="n">
        <v>11971</v>
      </c>
      <c r="C6" s="7" t="n">
        <v>4137</v>
      </c>
      <c r="D6" s="7" t="n">
        <v>-6882</v>
      </c>
    </row>
    <row r="7" spans="1:4">
      <c r="A7" s="4" t="s">
        <v>439</v>
      </c>
    </row>
    <row r="8" spans="1:4">
      <c r="A8" s="3" t="s">
        <v>440</v>
      </c>
    </row>
    <row r="9" spans="1:4">
      <c r="A9" s="4" t="s">
        <v>441</v>
      </c>
      <c r="B9" s="4" t="s">
        <v>376</v>
      </c>
      <c r="C9" s="4" t="s">
        <v>442</v>
      </c>
    </row>
    <row r="10" spans="1:4">
      <c r="A10" s="4" t="s">
        <v>443</v>
      </c>
    </row>
    <row r="11" spans="1:4">
      <c r="A11" s="3" t="s">
        <v>440</v>
      </c>
    </row>
    <row r="12" spans="1:4">
      <c r="A12" s="4" t="s">
        <v>441</v>
      </c>
      <c r="B12" s="4" t="s">
        <v>444</v>
      </c>
      <c r="C12" s="4" t="s">
        <v>445</v>
      </c>
    </row>
    <row r="13" spans="1:4">
      <c r="A13" s="4" t="s">
        <v>446</v>
      </c>
    </row>
    <row r="14" spans="1:4">
      <c r="A14" s="3" t="s">
        <v>440</v>
      </c>
    </row>
    <row r="15" spans="1:4">
      <c r="A15" s="4" t="s">
        <v>441</v>
      </c>
      <c r="B15" s="4" t="s">
        <v>447</v>
      </c>
      <c r="C15" s="4"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2"/>
  </cols>
  <sheetData>
    <row r="1" spans="1:6">
      <c r="A1" s="1" t="s">
        <v>449</v>
      </c>
      <c r="B1" s="2" t="s">
        <v>239</v>
      </c>
      <c r="C1" s="2" t="s">
        <v>1</v>
      </c>
    </row>
    <row r="2" spans="1:6">
      <c r="B2" s="2" t="s">
        <v>450</v>
      </c>
      <c r="C2" s="2" t="s">
        <v>349</v>
      </c>
      <c r="D2" s="2" t="s">
        <v>232</v>
      </c>
      <c r="E2" s="2" t="s">
        <v>347</v>
      </c>
      <c r="F2" s="2" t="s">
        <v>451</v>
      </c>
    </row>
    <row r="3" spans="1:6">
      <c r="A3" s="4" t="s">
        <v>452</v>
      </c>
    </row>
    <row r="4" spans="1:6">
      <c r="A4" s="3" t="s">
        <v>453</v>
      </c>
    </row>
    <row r="5" spans="1:6">
      <c r="A5" s="4" t="s">
        <v>454</v>
      </c>
      <c r="B5" s="6" t="n">
        <v>3</v>
      </c>
    </row>
    <row r="6" spans="1:6">
      <c r="A6" s="4" t="s">
        <v>455</v>
      </c>
      <c r="B6" s="4" t="s">
        <v>456</v>
      </c>
    </row>
    <row r="7" spans="1:6">
      <c r="A7" s="4" t="s">
        <v>457</v>
      </c>
      <c r="B7" s="4" t="s">
        <v>458</v>
      </c>
    </row>
    <row r="8" spans="1:6">
      <c r="A8" s="4" t="s">
        <v>459</v>
      </c>
    </row>
    <row r="9" spans="1:6">
      <c r="A9" s="3" t="s">
        <v>453</v>
      </c>
    </row>
    <row r="10" spans="1:6">
      <c r="A10" s="4" t="s">
        <v>454</v>
      </c>
      <c r="F10" s="6" t="n">
        <v>3</v>
      </c>
    </row>
    <row r="11" spans="1:6">
      <c r="A11" s="4" t="s">
        <v>460</v>
      </c>
      <c r="C11" s="9" t="n">
        <v>194200</v>
      </c>
      <c r="D11" s="7" t="n">
        <v>300000</v>
      </c>
    </row>
    <row r="12" spans="1:6">
      <c r="A12" s="4" t="s">
        <v>461</v>
      </c>
      <c r="C12" s="12" t="n">
        <v>1.565</v>
      </c>
      <c r="D12" s="12" t="n">
        <v>1.565</v>
      </c>
    </row>
    <row r="13" spans="1:6">
      <c r="A13" s="4" t="s">
        <v>462</v>
      </c>
    </row>
    <row r="14" spans="1:6">
      <c r="A14" s="3" t="s">
        <v>453</v>
      </c>
    </row>
    <row r="15" spans="1:6">
      <c r="A15" s="4" t="s">
        <v>463</v>
      </c>
      <c r="D15" s="7" t="n">
        <v>751</v>
      </c>
      <c r="E15" s="7" t="n">
        <v>193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4</v>
      </c>
      <c r="B1" s="2" t="s">
        <v>1</v>
      </c>
    </row>
    <row r="2" spans="1:3">
      <c r="B2" s="2" t="s">
        <v>2</v>
      </c>
      <c r="C2" s="2" t="s">
        <v>28</v>
      </c>
    </row>
    <row r="3" spans="1:3">
      <c r="A3" s="3" t="s">
        <v>465</v>
      </c>
    </row>
    <row r="4" spans="1:3">
      <c r="A4" s="4" t="s">
        <v>466</v>
      </c>
      <c r="B4" s="7" t="n">
        <v>5467</v>
      </c>
      <c r="C4" s="7" t="n">
        <v>8733</v>
      </c>
    </row>
    <row r="5" spans="1:3">
      <c r="A5" s="4" t="s">
        <v>467</v>
      </c>
      <c r="C5" s="6" t="n">
        <v>-1159</v>
      </c>
    </row>
    <row r="6" spans="1:3">
      <c r="A6" s="4" t="s">
        <v>468</v>
      </c>
    </row>
    <row r="7" spans="1:3">
      <c r="A7" s="3" t="s">
        <v>465</v>
      </c>
    </row>
    <row r="8" spans="1:3">
      <c r="A8" s="4" t="s">
        <v>466</v>
      </c>
      <c r="C8" s="6" t="n">
        <v>-438</v>
      </c>
    </row>
    <row r="9" spans="1:3">
      <c r="A9" s="4" t="s">
        <v>467</v>
      </c>
      <c r="C9" s="6" t="n">
        <v>-1159</v>
      </c>
    </row>
    <row r="10" spans="1:3">
      <c r="A10" s="4" t="s">
        <v>469</v>
      </c>
    </row>
    <row r="11" spans="1:3">
      <c r="A11" s="3" t="s">
        <v>465</v>
      </c>
    </row>
    <row r="12" spans="1:3">
      <c r="A12" s="4" t="s">
        <v>466</v>
      </c>
      <c r="B12" s="7" t="n">
        <v>5467</v>
      </c>
      <c r="C12" s="7" t="n">
        <v>91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0</v>
      </c>
      <c r="B1" s="2" t="s">
        <v>1</v>
      </c>
      <c r="C1" t="n"/>
    </row>
    <row r="2" spans="1:8">
      <c r="B2" s="2" t="s">
        <v>232</v>
      </c>
      <c r="C2" s="2" t="s">
        <v>349</v>
      </c>
      <c r="D2" s="2" t="s">
        <v>232</v>
      </c>
      <c r="E2" s="2" t="s">
        <v>352</v>
      </c>
      <c r="F2" s="2" t="s">
        <v>353</v>
      </c>
      <c r="G2" s="2" t="s">
        <v>354</v>
      </c>
      <c r="H2" s="2" t="s">
        <v>355</v>
      </c>
    </row>
    <row r="3" spans="1:8">
      <c r="A3" s="3" t="s">
        <v>430</v>
      </c>
    </row>
    <row r="4" spans="1:8">
      <c r="A4" s="4" t="s">
        <v>471</v>
      </c>
      <c r="B4" s="7" t="n">
        <v>11656</v>
      </c>
    </row>
    <row r="5" spans="1:8">
      <c r="A5" s="4" t="s">
        <v>472</v>
      </c>
    </row>
    <row r="6" spans="1:8">
      <c r="A6" s="3" t="s">
        <v>430</v>
      </c>
    </row>
    <row r="7" spans="1:8">
      <c r="A7" s="4" t="s">
        <v>471</v>
      </c>
      <c r="B7" s="7" t="n">
        <v>11656</v>
      </c>
    </row>
    <row r="8" spans="1:8">
      <c r="A8" s="4" t="s">
        <v>361</v>
      </c>
    </row>
    <row r="9" spans="1:8">
      <c r="A9" s="3" t="s">
        <v>430</v>
      </c>
    </row>
    <row r="10" spans="1:8">
      <c r="A10" s="4" t="s">
        <v>473</v>
      </c>
      <c r="F10" s="7" t="n">
        <v>1507500</v>
      </c>
    </row>
    <row r="11" spans="1:8">
      <c r="A11" s="4" t="s">
        <v>193</v>
      </c>
    </row>
    <row r="12" spans="1:8">
      <c r="A12" s="3" t="s">
        <v>430</v>
      </c>
    </row>
    <row r="13" spans="1:8">
      <c r="A13" s="4" t="s">
        <v>473</v>
      </c>
      <c r="H13" s="7" t="n">
        <v>650000</v>
      </c>
    </row>
    <row r="14" spans="1:8">
      <c r="A14" s="4" t="s">
        <v>190</v>
      </c>
    </row>
    <row r="15" spans="1:8">
      <c r="A15" s="3" t="s">
        <v>430</v>
      </c>
    </row>
    <row r="16" spans="1:8">
      <c r="A16" s="4" t="s">
        <v>473</v>
      </c>
      <c r="E16" s="7" t="n">
        <v>450000</v>
      </c>
      <c r="G16" s="7" t="n">
        <v>550000</v>
      </c>
    </row>
    <row r="17" spans="1:8">
      <c r="A17" s="4" t="s">
        <v>249</v>
      </c>
    </row>
    <row r="18" spans="1:8">
      <c r="A18" s="3" t="s">
        <v>430</v>
      </c>
    </row>
    <row r="19" spans="1:8">
      <c r="A19" s="4" t="s">
        <v>473</v>
      </c>
      <c r="C19" s="9" t="n">
        <v>20000</v>
      </c>
      <c r="D19" s="7" t="n">
        <v>30166</v>
      </c>
    </row>
    <row r="20" spans="1:8">
      <c r="A20" s="4" t="s">
        <v>474</v>
      </c>
    </row>
    <row r="21" spans="1:8">
      <c r="A21" s="3" t="s">
        <v>430</v>
      </c>
    </row>
    <row r="22" spans="1:8">
      <c r="A22" s="4" t="s">
        <v>473</v>
      </c>
      <c r="D22" s="6" t="n">
        <v>1450559</v>
      </c>
    </row>
    <row r="23" spans="1:8">
      <c r="A23" s="4" t="s">
        <v>475</v>
      </c>
    </row>
    <row r="24" spans="1:8">
      <c r="A24" s="3" t="s">
        <v>430</v>
      </c>
    </row>
    <row r="25" spans="1:8">
      <c r="A25" s="4" t="s">
        <v>476</v>
      </c>
      <c r="D25" s="7" t="n">
        <v>656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8"/>
    <col customWidth="1" max="2" min="2" width="20"/>
    <col customWidth="1" max="3" min="3" width="28"/>
    <col customWidth="1" max="4" min="4" width="21"/>
    <col customWidth="1" max="5" min="5" width="21"/>
    <col customWidth="1" max="6" min="6" width="21"/>
    <col customWidth="1" max="7" min="7" width="21"/>
  </cols>
  <sheetData>
    <row r="1" spans="1:7">
      <c r="A1" s="1" t="s">
        <v>477</v>
      </c>
      <c r="B1" s="2" t="s">
        <v>478</v>
      </c>
      <c r="C1" s="2" t="s">
        <v>479</v>
      </c>
      <c r="D1" s="2" t="s">
        <v>480</v>
      </c>
      <c r="E1" s="2" t="s">
        <v>481</v>
      </c>
      <c r="F1" s="2" t="s">
        <v>482</v>
      </c>
      <c r="G1" s="2" t="s">
        <v>483</v>
      </c>
    </row>
    <row r="2" spans="1:7">
      <c r="A2" s="3" t="s">
        <v>484</v>
      </c>
    </row>
    <row r="3" spans="1:7">
      <c r="A3" s="4" t="s">
        <v>485</v>
      </c>
      <c r="C3" s="6" t="n">
        <v>3</v>
      </c>
    </row>
    <row r="4" spans="1:7">
      <c r="A4" s="4" t="s">
        <v>486</v>
      </c>
      <c r="C4" s="6" t="n">
        <v>1</v>
      </c>
    </row>
    <row r="5" spans="1:7">
      <c r="A5" s="4" t="s">
        <v>487</v>
      </c>
    </row>
    <row r="6" spans="1:7">
      <c r="A6" s="3" t="s">
        <v>484</v>
      </c>
    </row>
    <row r="7" spans="1:7">
      <c r="A7" s="4" t="s">
        <v>488</v>
      </c>
      <c r="B7" s="6" t="n">
        <v>14</v>
      </c>
    </row>
    <row r="8" spans="1:7">
      <c r="A8" s="4" t="s">
        <v>489</v>
      </c>
    </row>
    <row r="9" spans="1:7">
      <c r="A9" s="3" t="s">
        <v>484</v>
      </c>
    </row>
    <row r="10" spans="1:7">
      <c r="A10" s="4" t="s">
        <v>490</v>
      </c>
      <c r="E10" s="7" t="n">
        <v>9000</v>
      </c>
    </row>
    <row r="11" spans="1:7">
      <c r="A11" s="4" t="s">
        <v>491</v>
      </c>
      <c r="D11" s="7" t="n">
        <v>4300</v>
      </c>
    </row>
    <row r="12" spans="1:7">
      <c r="A12" s="4" t="s">
        <v>492</v>
      </c>
      <c r="F12" s="7" t="n">
        <v>6100</v>
      </c>
      <c r="G12" s="7" t="n">
        <v>1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93</v>
      </c>
      <c r="B1" s="2" t="s">
        <v>1</v>
      </c>
    </row>
    <row r="2" spans="1:3">
      <c r="B2" s="2" t="s">
        <v>2</v>
      </c>
      <c r="C2" s="2" t="s">
        <v>28</v>
      </c>
    </row>
    <row r="3" spans="1:3">
      <c r="A3" s="3" t="s">
        <v>145</v>
      </c>
    </row>
    <row r="4" spans="1:3">
      <c r="A4" s="4" t="s">
        <v>494</v>
      </c>
      <c r="B4" s="7" t="n">
        <v>330</v>
      </c>
    </row>
    <row r="5" spans="1:3">
      <c r="A5" s="4" t="s">
        <v>495</v>
      </c>
      <c r="B5" s="7" t="n">
        <v>137</v>
      </c>
    </row>
    <row r="6" spans="1:3">
      <c r="A6" s="4" t="s">
        <v>496</v>
      </c>
      <c r="B6" s="4" t="s">
        <v>497</v>
      </c>
      <c r="C6" s="4" t="s">
        <v>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8</v>
      </c>
    </row>
    <row r="3" spans="1:3">
      <c r="A3" s="3" t="s">
        <v>66</v>
      </c>
    </row>
    <row r="4" spans="1:3">
      <c r="A4" s="4" t="s">
        <v>95</v>
      </c>
      <c r="B4" s="7" t="n">
        <v>-997</v>
      </c>
      <c r="C4" s="7" t="n">
        <v>396</v>
      </c>
    </row>
    <row r="5" spans="1:3">
      <c r="A5" s="4" t="s">
        <v>96</v>
      </c>
      <c r="B5" s="7" t="n">
        <v>0</v>
      </c>
      <c r="C5" s="7" t="n">
        <v>-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28</v>
      </c>
    </row>
    <row r="3" spans="1:3">
      <c r="A3" s="3" t="s">
        <v>500</v>
      </c>
    </row>
    <row r="4" spans="1:3">
      <c r="A4" s="4" t="s">
        <v>501</v>
      </c>
      <c r="B4" s="7" t="n">
        <v>1431746</v>
      </c>
    </row>
    <row r="5" spans="1:3">
      <c r="A5" s="4" t="s">
        <v>502</v>
      </c>
      <c r="B5" s="6" t="n">
        <v>-20630</v>
      </c>
      <c r="C5" s="7" t="n">
        <v>-29586</v>
      </c>
    </row>
    <row r="6" spans="1:3">
      <c r="A6" s="4" t="s">
        <v>91</v>
      </c>
      <c r="B6" s="6" t="n">
        <v>-574</v>
      </c>
    </row>
    <row r="7" spans="1:3">
      <c r="A7" s="4" t="s">
        <v>503</v>
      </c>
      <c r="B7" s="6" t="n">
        <v>1377650</v>
      </c>
    </row>
    <row r="8" spans="1:3">
      <c r="A8" s="4" t="s">
        <v>147</v>
      </c>
    </row>
    <row r="9" spans="1:3">
      <c r="A9" s="3" t="s">
        <v>500</v>
      </c>
    </row>
    <row r="10" spans="1:3">
      <c r="A10" s="4" t="s">
        <v>501</v>
      </c>
      <c r="B10" s="6" t="n">
        <v>-109702</v>
      </c>
      <c r="C10" s="6" t="n">
        <v>-29202</v>
      </c>
    </row>
    <row r="11" spans="1:3">
      <c r="A11" s="4" t="s">
        <v>502</v>
      </c>
      <c r="B11" s="6" t="n">
        <v>-20630</v>
      </c>
    </row>
    <row r="12" spans="1:3">
      <c r="A12" s="4" t="s">
        <v>504</v>
      </c>
      <c r="C12" s="6" t="n">
        <v>-30745</v>
      </c>
    </row>
    <row r="13" spans="1:3">
      <c r="A13" s="4" t="s">
        <v>91</v>
      </c>
      <c r="B13" s="6" t="n">
        <v>574</v>
      </c>
    </row>
    <row r="14" spans="1:3">
      <c r="A14" s="4" t="s">
        <v>503</v>
      </c>
      <c r="B14" s="6" t="n">
        <v>-129758</v>
      </c>
      <c r="C14" s="6" t="n">
        <v>-58788</v>
      </c>
    </row>
    <row r="15" spans="1:3">
      <c r="A15" s="4" t="s">
        <v>505</v>
      </c>
    </row>
    <row r="16" spans="1:3">
      <c r="A16" s="3" t="s">
        <v>500</v>
      </c>
    </row>
    <row r="17" spans="1:3">
      <c r="A17" s="4" t="s">
        <v>506</v>
      </c>
      <c r="C17" s="6" t="n">
        <v>1159</v>
      </c>
    </row>
    <row r="18" spans="1:3">
      <c r="A18" s="4" t="s">
        <v>507</v>
      </c>
    </row>
    <row r="19" spans="1:3">
      <c r="A19" s="3" t="s">
        <v>500</v>
      </c>
    </row>
    <row r="20" spans="1:3">
      <c r="A20" s="4" t="s">
        <v>501</v>
      </c>
      <c r="B20" s="6" t="n">
        <v>-109702</v>
      </c>
      <c r="C20" s="6" t="n">
        <v>-28481</v>
      </c>
    </row>
    <row r="21" spans="1:3">
      <c r="A21" s="4" t="s">
        <v>502</v>
      </c>
      <c r="B21" s="6" t="n">
        <v>-20630</v>
      </c>
    </row>
    <row r="22" spans="1:3">
      <c r="A22" s="4" t="s">
        <v>504</v>
      </c>
      <c r="C22" s="6" t="n">
        <v>-30307</v>
      </c>
    </row>
    <row r="23" spans="1:3">
      <c r="A23" s="4" t="s">
        <v>91</v>
      </c>
      <c r="B23" s="6" t="n">
        <v>574</v>
      </c>
    </row>
    <row r="24" spans="1:3">
      <c r="A24" s="4" t="s">
        <v>503</v>
      </c>
      <c r="B24" s="7" t="n">
        <v>-129758</v>
      </c>
      <c r="C24" s="6" t="n">
        <v>-58788</v>
      </c>
    </row>
    <row r="25" spans="1:3">
      <c r="A25" s="4" t="s">
        <v>508</v>
      </c>
    </row>
    <row r="26" spans="1:3">
      <c r="A26" s="3" t="s">
        <v>500</v>
      </c>
    </row>
    <row r="27" spans="1:3">
      <c r="A27" s="4" t="s">
        <v>501</v>
      </c>
      <c r="C27" s="6" t="n">
        <v>-721</v>
      </c>
    </row>
    <row r="28" spans="1:3">
      <c r="A28" s="4" t="s">
        <v>504</v>
      </c>
      <c r="C28" s="6" t="n">
        <v>-438</v>
      </c>
    </row>
    <row r="29" spans="1:3">
      <c r="A29" s="4" t="s">
        <v>509</v>
      </c>
    </row>
    <row r="30" spans="1:3">
      <c r="A30" s="3" t="s">
        <v>500</v>
      </c>
    </row>
    <row r="31" spans="1:3">
      <c r="A31" s="4" t="s">
        <v>506</v>
      </c>
      <c r="C31" s="7" t="n">
        <v>11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10</v>
      </c>
      <c r="B1" s="2" t="s">
        <v>1</v>
      </c>
      <c r="D1" s="2" t="s">
        <v>511</v>
      </c>
    </row>
    <row r="2" spans="1:4">
      <c r="B2" s="2" t="s">
        <v>2</v>
      </c>
      <c r="C2" s="2" t="s">
        <v>28</v>
      </c>
      <c r="D2" s="2" t="s">
        <v>27</v>
      </c>
    </row>
    <row r="3" spans="1:4">
      <c r="A3" s="4" t="s">
        <v>512</v>
      </c>
    </row>
    <row r="4" spans="1:4">
      <c r="A4" s="3" t="s">
        <v>150</v>
      </c>
    </row>
    <row r="5" spans="1:4">
      <c r="A5" s="4" t="s">
        <v>513</v>
      </c>
      <c r="B5" s="4" t="s">
        <v>514</v>
      </c>
      <c r="C5" s="4" t="s">
        <v>515</v>
      </c>
    </row>
    <row r="6" spans="1:4">
      <c r="A6" s="4" t="s">
        <v>516</v>
      </c>
    </row>
    <row r="7" spans="1:4">
      <c r="A7" s="3" t="s">
        <v>150</v>
      </c>
    </row>
    <row r="8" spans="1:4">
      <c r="A8" s="4" t="s">
        <v>513</v>
      </c>
      <c r="B8" s="4" t="s">
        <v>517</v>
      </c>
      <c r="C8" s="4" t="s">
        <v>518</v>
      </c>
    </row>
    <row r="9" spans="1:4">
      <c r="A9" s="4" t="s">
        <v>519</v>
      </c>
    </row>
    <row r="10" spans="1:4">
      <c r="A10" s="3" t="s">
        <v>150</v>
      </c>
    </row>
    <row r="11" spans="1:4">
      <c r="A11" s="4" t="s">
        <v>513</v>
      </c>
      <c r="B11" s="4" t="s">
        <v>379</v>
      </c>
      <c r="C11" s="4" t="s">
        <v>520</v>
      </c>
    </row>
    <row r="12" spans="1:4">
      <c r="A12" s="4" t="s">
        <v>521</v>
      </c>
    </row>
    <row r="13" spans="1:4">
      <c r="A13" s="3" t="s">
        <v>150</v>
      </c>
    </row>
    <row r="14" spans="1:4">
      <c r="A14" s="4" t="s">
        <v>513</v>
      </c>
      <c r="B14" s="4" t="s">
        <v>522</v>
      </c>
      <c r="C14" s="4" t="s">
        <v>523</v>
      </c>
    </row>
    <row r="15" spans="1:4">
      <c r="A15" s="4" t="s">
        <v>524</v>
      </c>
    </row>
    <row r="16" spans="1:4">
      <c r="A16" s="3" t="s">
        <v>150</v>
      </c>
    </row>
    <row r="17" spans="1:4">
      <c r="A17" s="4" t="s">
        <v>513</v>
      </c>
      <c r="B17" s="4" t="s">
        <v>525</v>
      </c>
      <c r="C17" s="4" t="s">
        <v>526</v>
      </c>
    </row>
    <row r="18" spans="1:4">
      <c r="A18" s="4" t="s">
        <v>527</v>
      </c>
    </row>
    <row r="19" spans="1:4">
      <c r="A19" s="3" t="s">
        <v>150</v>
      </c>
    </row>
    <row r="20" spans="1:4">
      <c r="A20" s="4" t="s">
        <v>513</v>
      </c>
      <c r="B20" s="4" t="s">
        <v>528</v>
      </c>
      <c r="C20" s="4" t="s">
        <v>515</v>
      </c>
    </row>
    <row r="21" spans="1:4">
      <c r="A21" s="4" t="s">
        <v>529</v>
      </c>
    </row>
    <row r="22" spans="1:4">
      <c r="A22" s="3" t="s">
        <v>150</v>
      </c>
    </row>
    <row r="23" spans="1:4">
      <c r="A23" s="4" t="s">
        <v>513</v>
      </c>
      <c r="B23" s="4" t="s">
        <v>530</v>
      </c>
      <c r="D23" s="4" t="s">
        <v>531</v>
      </c>
    </row>
    <row r="24" spans="1:4">
      <c r="A24" s="4" t="s">
        <v>532</v>
      </c>
    </row>
    <row r="25" spans="1:4">
      <c r="A25" s="3" t="s">
        <v>150</v>
      </c>
    </row>
    <row r="26" spans="1:4">
      <c r="A26" s="4" t="s">
        <v>513</v>
      </c>
      <c r="B26" s="4" t="s">
        <v>515</v>
      </c>
      <c r="D26" s="4" t="s">
        <v>515</v>
      </c>
    </row>
    <row r="27" spans="1:4">
      <c r="A27" s="4" t="s">
        <v>533</v>
      </c>
    </row>
    <row r="28" spans="1:4">
      <c r="A28" s="3" t="s">
        <v>150</v>
      </c>
    </row>
    <row r="29" spans="1:4">
      <c r="A29" s="4" t="s">
        <v>513</v>
      </c>
      <c r="B29" s="4" t="s">
        <v>515</v>
      </c>
      <c r="D29" s="4" t="s">
        <v>379</v>
      </c>
    </row>
    <row r="30" spans="1:4">
      <c r="A30" s="4" t="s">
        <v>534</v>
      </c>
    </row>
    <row r="31" spans="1:4">
      <c r="A31" s="3" t="s">
        <v>150</v>
      </c>
    </row>
    <row r="32" spans="1:4">
      <c r="A32" s="4" t="s">
        <v>535</v>
      </c>
      <c r="B32" s="6" t="n">
        <v>1</v>
      </c>
    </row>
    <row r="33" spans="1:4">
      <c r="A33" s="4" t="s">
        <v>536</v>
      </c>
    </row>
    <row r="34" spans="1:4">
      <c r="A34" s="3" t="s">
        <v>150</v>
      </c>
    </row>
    <row r="35" spans="1:4">
      <c r="A35" s="4" t="s">
        <v>513</v>
      </c>
      <c r="B35" s="4" t="s">
        <v>5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537</v>
      </c>
      <c r="B1" s="2" t="s">
        <v>1</v>
      </c>
    </row>
    <row r="2" spans="1:3">
      <c r="B2" s="2" t="s">
        <v>2</v>
      </c>
      <c r="C2" s="2" t="s">
        <v>28</v>
      </c>
    </row>
    <row r="3" spans="1:3">
      <c r="A3" s="4" t="s">
        <v>538</v>
      </c>
    </row>
    <row r="4" spans="1:3">
      <c r="A4" s="3" t="s">
        <v>539</v>
      </c>
    </row>
    <row r="5" spans="1:3">
      <c r="A5" s="4" t="s">
        <v>540</v>
      </c>
      <c r="B5" s="7" t="n">
        <v>3000</v>
      </c>
    </row>
    <row r="6" spans="1:3">
      <c r="A6" s="4" t="s">
        <v>541</v>
      </c>
      <c r="B6" s="6" t="n">
        <v>750</v>
      </c>
      <c r="C6" s="7" t="n">
        <v>750</v>
      </c>
    </row>
    <row r="7" spans="1:3">
      <c r="A7" s="4" t="s">
        <v>542</v>
      </c>
      <c r="B7" s="6" t="n">
        <v>434</v>
      </c>
      <c r="C7" s="6" t="n">
        <v>334</v>
      </c>
    </row>
    <row r="8" spans="1:3">
      <c r="A8" s="4" t="s">
        <v>543</v>
      </c>
    </row>
    <row r="9" spans="1:3">
      <c r="A9" s="3" t="s">
        <v>539</v>
      </c>
    </row>
    <row r="10" spans="1:3">
      <c r="A10" s="4" t="s">
        <v>541</v>
      </c>
      <c r="B10" s="7" t="n">
        <v>3526</v>
      </c>
      <c r="C10" s="7" t="n">
        <v>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544</v>
      </c>
      <c r="B1" s="2" t="s">
        <v>1</v>
      </c>
    </row>
    <row r="2" spans="1:3">
      <c r="B2" s="2" t="s">
        <v>545</v>
      </c>
      <c r="C2" s="2" t="s">
        <v>347</v>
      </c>
    </row>
    <row r="3" spans="1:3">
      <c r="A3" s="3" t="s">
        <v>154</v>
      </c>
    </row>
    <row r="4" spans="1:3">
      <c r="A4" s="4" t="s">
        <v>546</v>
      </c>
      <c r="B4" s="6" t="n">
        <v>4</v>
      </c>
    </row>
    <row r="5" spans="1:3">
      <c r="A5" s="4" t="s">
        <v>67</v>
      </c>
      <c r="B5" s="7" t="n">
        <v>801990</v>
      </c>
      <c r="C5" s="7" t="n">
        <v>825771</v>
      </c>
    </row>
    <row r="6" spans="1:3">
      <c r="A6" s="4" t="s">
        <v>547</v>
      </c>
      <c r="B6" s="6" t="n">
        <v>42041</v>
      </c>
      <c r="C6" s="6" t="n">
        <v>91818</v>
      </c>
    </row>
    <row r="7" spans="1:3">
      <c r="A7" s="4" t="s">
        <v>548</v>
      </c>
      <c r="B7" s="6" t="n">
        <v>31852</v>
      </c>
      <c r="C7" s="6" t="n">
        <v>28065</v>
      </c>
    </row>
    <row r="8" spans="1:3">
      <c r="A8" s="4" t="s">
        <v>549</v>
      </c>
      <c r="B8" s="6" t="n">
        <v>40038</v>
      </c>
      <c r="C8" s="6" t="n">
        <v>19090</v>
      </c>
    </row>
    <row r="9" spans="1:3">
      <c r="A9" s="4" t="s">
        <v>73</v>
      </c>
      <c r="B9" s="6" t="n">
        <v>5494</v>
      </c>
    </row>
    <row r="10" spans="1:3">
      <c r="A10" s="4" t="s">
        <v>471</v>
      </c>
      <c r="B10" s="6" t="n">
        <v>11656</v>
      </c>
    </row>
    <row r="11" spans="1:3">
      <c r="A11" s="4" t="s">
        <v>550</v>
      </c>
    </row>
    <row r="12" spans="1:3">
      <c r="A12" s="3" t="s">
        <v>154</v>
      </c>
    </row>
    <row r="13" spans="1:3">
      <c r="A13" s="4" t="s">
        <v>67</v>
      </c>
      <c r="B13" s="6" t="n">
        <v>801990</v>
      </c>
      <c r="C13" s="6" t="n">
        <v>825771</v>
      </c>
    </row>
    <row r="14" spans="1:3">
      <c r="A14" s="4" t="s">
        <v>547</v>
      </c>
      <c r="B14" s="6" t="n">
        <v>77129</v>
      </c>
      <c r="C14" s="6" t="n">
        <v>114340</v>
      </c>
    </row>
    <row r="15" spans="1:3">
      <c r="A15" s="4" t="s">
        <v>548</v>
      </c>
      <c r="B15" s="6" t="n">
        <v>19617</v>
      </c>
      <c r="C15" s="6" t="n">
        <v>17776</v>
      </c>
    </row>
    <row r="16" spans="1:3">
      <c r="A16" s="4" t="s">
        <v>549</v>
      </c>
      <c r="B16" s="6" t="n">
        <v>29737</v>
      </c>
      <c r="C16" s="6" t="n">
        <v>11812</v>
      </c>
    </row>
    <row r="17" spans="1:3">
      <c r="A17" s="4" t="s">
        <v>551</v>
      </c>
    </row>
    <row r="18" spans="1:3">
      <c r="A18" s="3" t="s">
        <v>154</v>
      </c>
    </row>
    <row r="19" spans="1:3">
      <c r="A19" s="4" t="s">
        <v>547</v>
      </c>
      <c r="B19" s="6" t="n">
        <v>-35088</v>
      </c>
      <c r="C19" s="6" t="n">
        <v>-22522</v>
      </c>
    </row>
    <row r="20" spans="1:3">
      <c r="A20" s="4" t="s">
        <v>548</v>
      </c>
      <c r="B20" s="6" t="n">
        <v>12235</v>
      </c>
      <c r="C20" s="6" t="n">
        <v>10289</v>
      </c>
    </row>
    <row r="21" spans="1:3">
      <c r="A21" s="4" t="s">
        <v>549</v>
      </c>
      <c r="B21" s="6" t="n">
        <v>10301</v>
      </c>
      <c r="C21" s="6" t="n">
        <v>7278</v>
      </c>
    </row>
    <row r="22" spans="1:3">
      <c r="A22" s="4" t="s">
        <v>552</v>
      </c>
    </row>
    <row r="23" spans="1:3">
      <c r="A23" s="3" t="s">
        <v>154</v>
      </c>
    </row>
    <row r="24" spans="1:3">
      <c r="A24" s="4" t="s">
        <v>67</v>
      </c>
      <c r="B24" s="6" t="n">
        <v>472430</v>
      </c>
      <c r="C24" s="6" t="n">
        <v>494705</v>
      </c>
    </row>
    <row r="25" spans="1:3">
      <c r="A25" s="4" t="s">
        <v>547</v>
      </c>
      <c r="B25" s="6" t="n">
        <v>46338</v>
      </c>
      <c r="C25" s="6" t="n">
        <v>61148</v>
      </c>
    </row>
    <row r="26" spans="1:3">
      <c r="A26" s="4" t="s">
        <v>548</v>
      </c>
      <c r="B26" s="6" t="n">
        <v>9359</v>
      </c>
      <c r="C26" s="6" t="n">
        <v>9002</v>
      </c>
    </row>
    <row r="27" spans="1:3">
      <c r="A27" s="4" t="s">
        <v>549</v>
      </c>
      <c r="B27" s="7" t="n">
        <v>7861</v>
      </c>
      <c r="C27" s="6" t="n">
        <v>73</v>
      </c>
    </row>
    <row r="28" spans="1:3">
      <c r="A28" s="4" t="s">
        <v>553</v>
      </c>
    </row>
    <row r="29" spans="1:3">
      <c r="A29" s="3" t="s">
        <v>154</v>
      </c>
    </row>
    <row r="30" spans="1:3">
      <c r="A30" s="4" t="s">
        <v>554</v>
      </c>
      <c r="B30" s="6" t="n">
        <v>1088</v>
      </c>
    </row>
    <row r="31" spans="1:3">
      <c r="A31" s="4" t="s">
        <v>67</v>
      </c>
      <c r="B31" s="7" t="n">
        <v>218461</v>
      </c>
      <c r="C31" s="6" t="n">
        <v>213597</v>
      </c>
    </row>
    <row r="32" spans="1:3">
      <c r="A32" s="4" t="s">
        <v>547</v>
      </c>
      <c r="B32" s="6" t="n">
        <v>38839</v>
      </c>
      <c r="C32" s="6" t="n">
        <v>46315</v>
      </c>
    </row>
    <row r="33" spans="1:3">
      <c r="A33" s="4" t="s">
        <v>548</v>
      </c>
      <c r="B33" s="6" t="n">
        <v>6472</v>
      </c>
      <c r="C33" s="6" t="n">
        <v>5049</v>
      </c>
    </row>
    <row r="34" spans="1:3">
      <c r="A34" s="4" t="s">
        <v>549</v>
      </c>
      <c r="B34" s="7" t="n">
        <v>21228</v>
      </c>
      <c r="C34" s="6" t="n">
        <v>10703</v>
      </c>
    </row>
    <row r="35" spans="1:3">
      <c r="A35" s="4" t="s">
        <v>555</v>
      </c>
    </row>
    <row r="36" spans="1:3">
      <c r="A36" s="3" t="s">
        <v>154</v>
      </c>
    </row>
    <row r="37" spans="1:3">
      <c r="A37" s="4" t="s">
        <v>556</v>
      </c>
      <c r="B37" s="6" t="n">
        <v>857</v>
      </c>
    </row>
    <row r="38" spans="1:3">
      <c r="A38" s="4" t="s">
        <v>557</v>
      </c>
    </row>
    <row r="39" spans="1:3">
      <c r="A39" s="3" t="s">
        <v>154</v>
      </c>
    </row>
    <row r="40" spans="1:3">
      <c r="A40" s="4" t="s">
        <v>556</v>
      </c>
      <c r="B40" s="6" t="n">
        <v>701</v>
      </c>
    </row>
    <row r="41" spans="1:3">
      <c r="A41" s="4" t="s">
        <v>558</v>
      </c>
    </row>
    <row r="42" spans="1:3">
      <c r="A42" s="3" t="s">
        <v>154</v>
      </c>
    </row>
    <row r="43" spans="1:3">
      <c r="A43" s="4" t="s">
        <v>559</v>
      </c>
      <c r="B43" s="6" t="n">
        <v>35</v>
      </c>
    </row>
    <row r="44" spans="1:3">
      <c r="A44" s="4" t="s">
        <v>560</v>
      </c>
    </row>
    <row r="45" spans="1:3">
      <c r="A45" s="3" t="s">
        <v>154</v>
      </c>
    </row>
    <row r="46" spans="1:3">
      <c r="A46" s="4" t="s">
        <v>559</v>
      </c>
      <c r="B46" s="6" t="n">
        <v>27</v>
      </c>
    </row>
    <row r="47" spans="1:3">
      <c r="A47" s="4" t="s">
        <v>561</v>
      </c>
    </row>
    <row r="48" spans="1:3">
      <c r="A48" s="3" t="s">
        <v>154</v>
      </c>
    </row>
    <row r="49" spans="1:3">
      <c r="A49" s="4" t="s">
        <v>559</v>
      </c>
      <c r="B49" s="6" t="n">
        <v>19</v>
      </c>
    </row>
    <row r="50" spans="1:3">
      <c r="A50" s="4" t="s">
        <v>562</v>
      </c>
    </row>
    <row r="51" spans="1:3">
      <c r="A51" s="3" t="s">
        <v>154</v>
      </c>
    </row>
    <row r="52" spans="1:3">
      <c r="A52" s="4" t="s">
        <v>559</v>
      </c>
      <c r="B52" s="6" t="n">
        <v>11</v>
      </c>
    </row>
    <row r="53" spans="1:3">
      <c r="A53" s="4" t="s">
        <v>563</v>
      </c>
    </row>
    <row r="54" spans="1:3">
      <c r="A54" s="3" t="s">
        <v>154</v>
      </c>
    </row>
    <row r="55" spans="1:3">
      <c r="A55" s="4" t="s">
        <v>559</v>
      </c>
      <c r="B55" s="6" t="n">
        <v>5</v>
      </c>
    </row>
    <row r="56" spans="1:3">
      <c r="A56" s="4" t="s">
        <v>564</v>
      </c>
    </row>
    <row r="57" spans="1:3">
      <c r="A57" s="3" t="s">
        <v>154</v>
      </c>
    </row>
    <row r="58" spans="1:3">
      <c r="A58" s="4" t="s">
        <v>559</v>
      </c>
      <c r="B58" s="6" t="n">
        <v>4</v>
      </c>
    </row>
    <row r="59" spans="1:3">
      <c r="A59" s="4" t="s">
        <v>565</v>
      </c>
    </row>
    <row r="60" spans="1:3">
      <c r="A60" s="3" t="s">
        <v>154</v>
      </c>
    </row>
    <row r="61" spans="1:3">
      <c r="A61" s="4" t="s">
        <v>559</v>
      </c>
      <c r="B61" s="6" t="n">
        <v>1</v>
      </c>
    </row>
    <row r="62" spans="1:3">
      <c r="A62" s="4" t="s">
        <v>566</v>
      </c>
    </row>
    <row r="63" spans="1:3">
      <c r="A63" s="3" t="s">
        <v>154</v>
      </c>
    </row>
    <row r="64" spans="1:3">
      <c r="A64" s="4" t="s">
        <v>559</v>
      </c>
      <c r="B64" s="6" t="n">
        <v>3</v>
      </c>
    </row>
    <row r="65" spans="1:3">
      <c r="A65" s="4" t="s">
        <v>567</v>
      </c>
    </row>
    <row r="66" spans="1:3">
      <c r="A66" s="3" t="s">
        <v>154</v>
      </c>
    </row>
    <row r="67" spans="1:3">
      <c r="A67" s="4" t="s">
        <v>556</v>
      </c>
      <c r="B67" s="6" t="n">
        <v>50</v>
      </c>
    </row>
    <row r="68" spans="1:3">
      <c r="A68" s="4" t="s">
        <v>568</v>
      </c>
    </row>
    <row r="69" spans="1:3">
      <c r="A69" s="3" t="s">
        <v>154</v>
      </c>
    </row>
    <row r="70" spans="1:3">
      <c r="A70" s="4" t="s">
        <v>556</v>
      </c>
      <c r="B70" s="6" t="n">
        <v>1</v>
      </c>
    </row>
    <row r="71" spans="1:3">
      <c r="A71" s="4" t="s">
        <v>569</v>
      </c>
    </row>
    <row r="72" spans="1:3">
      <c r="A72" s="3" t="s">
        <v>154</v>
      </c>
    </row>
    <row r="73" spans="1:3">
      <c r="A73" s="4" t="s">
        <v>570</v>
      </c>
      <c r="B73" s="6" t="n">
        <v>167</v>
      </c>
    </row>
    <row r="74" spans="1:3">
      <c r="A74" s="4" t="s">
        <v>559</v>
      </c>
      <c r="B74" s="6" t="n">
        <v>5</v>
      </c>
    </row>
    <row r="75" spans="1:3">
      <c r="A75" s="4" t="s">
        <v>571</v>
      </c>
    </row>
    <row r="76" spans="1:3">
      <c r="A76" s="3" t="s">
        <v>154</v>
      </c>
    </row>
    <row r="77" spans="1:3">
      <c r="A77" s="4" t="s">
        <v>556</v>
      </c>
      <c r="B77" s="6" t="n">
        <v>46</v>
      </c>
    </row>
    <row r="78" spans="1:3">
      <c r="A78" s="4" t="s">
        <v>572</v>
      </c>
    </row>
    <row r="79" spans="1:3">
      <c r="A79" s="3" t="s">
        <v>154</v>
      </c>
    </row>
    <row r="80" spans="1:3">
      <c r="A80" s="4" t="s">
        <v>556</v>
      </c>
      <c r="B80" s="6" t="n">
        <v>18</v>
      </c>
    </row>
    <row r="81" spans="1:3">
      <c r="A81" s="4" t="s">
        <v>573</v>
      </c>
    </row>
    <row r="82" spans="1:3">
      <c r="A82" s="3" t="s">
        <v>154</v>
      </c>
    </row>
    <row r="83" spans="1:3">
      <c r="A83" s="4" t="s">
        <v>67</v>
      </c>
      <c r="B83" s="7" t="n">
        <v>61552</v>
      </c>
      <c r="C83" s="6" t="n">
        <v>63564</v>
      </c>
    </row>
    <row r="84" spans="1:3">
      <c r="A84" s="4" t="s">
        <v>547</v>
      </c>
      <c r="B84" s="6" t="n">
        <v>5089</v>
      </c>
      <c r="C84" s="6" t="n">
        <v>5677</v>
      </c>
    </row>
    <row r="85" spans="1:3">
      <c r="A85" s="4" t="s">
        <v>548</v>
      </c>
      <c r="B85" s="6" t="n">
        <v>2914</v>
      </c>
      <c r="C85" s="6" t="n">
        <v>2830</v>
      </c>
    </row>
    <row r="86" spans="1:3">
      <c r="A86" s="4" t="s">
        <v>549</v>
      </c>
      <c r="B86" s="6" t="n">
        <v>20</v>
      </c>
      <c r="C86" s="6" t="n">
        <v>13</v>
      </c>
    </row>
    <row r="87" spans="1:3">
      <c r="A87" s="4" t="s">
        <v>472</v>
      </c>
    </row>
    <row r="88" spans="1:3">
      <c r="A88" s="3" t="s">
        <v>154</v>
      </c>
    </row>
    <row r="89" spans="1:3">
      <c r="A89" s="4" t="s">
        <v>471</v>
      </c>
      <c r="B89" s="6" t="n">
        <v>11656</v>
      </c>
    </row>
    <row r="90" spans="1:3">
      <c r="A90" s="4" t="s">
        <v>574</v>
      </c>
    </row>
    <row r="91" spans="1:3">
      <c r="A91" s="3" t="s">
        <v>154</v>
      </c>
    </row>
    <row r="92" spans="1:3">
      <c r="A92" s="4" t="s">
        <v>67</v>
      </c>
      <c r="B92" s="6" t="n">
        <v>49547</v>
      </c>
      <c r="C92" s="6" t="n">
        <v>53905</v>
      </c>
    </row>
    <row r="93" spans="1:3">
      <c r="A93" s="4" t="s">
        <v>547</v>
      </c>
      <c r="B93" s="6" t="n">
        <v>-13137</v>
      </c>
      <c r="C93" s="6" t="n">
        <v>1200</v>
      </c>
    </row>
    <row r="94" spans="1:3">
      <c r="A94" s="4" t="s">
        <v>548</v>
      </c>
      <c r="B94" s="6" t="n">
        <v>872</v>
      </c>
      <c r="C94" s="6" t="n">
        <v>895</v>
      </c>
    </row>
    <row r="95" spans="1:3">
      <c r="A95" s="4" t="s">
        <v>549</v>
      </c>
      <c r="B95" s="7" t="n">
        <v>628</v>
      </c>
      <c r="C95" s="7" t="n">
        <v>1023</v>
      </c>
    </row>
    <row r="96" spans="1:3">
      <c r="A96" s="4" t="s">
        <v>575</v>
      </c>
    </row>
    <row r="97" spans="1:3">
      <c r="A97" s="3" t="s">
        <v>154</v>
      </c>
    </row>
    <row r="98" spans="1:3">
      <c r="A98" s="4" t="s">
        <v>556</v>
      </c>
      <c r="B98" s="6" t="n">
        <v>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76</v>
      </c>
      <c r="B1" s="2" t="s">
        <v>2</v>
      </c>
      <c r="C1" s="2" t="s">
        <v>27</v>
      </c>
    </row>
    <row r="2" spans="1:3">
      <c r="A2" s="3" t="s">
        <v>577</v>
      </c>
    </row>
    <row r="3" spans="1:3">
      <c r="A3" s="4" t="s">
        <v>578</v>
      </c>
      <c r="B3" s="7" t="n">
        <v>4901327</v>
      </c>
      <c r="C3" s="7" t="n">
        <v>4868409</v>
      </c>
    </row>
    <row r="4" spans="1:3">
      <c r="A4" s="4" t="s">
        <v>550</v>
      </c>
    </row>
    <row r="5" spans="1:3">
      <c r="A5" s="3" t="s">
        <v>577</v>
      </c>
    </row>
    <row r="6" spans="1:3">
      <c r="A6" s="4" t="s">
        <v>578</v>
      </c>
      <c r="B6" s="6" t="n">
        <v>4147733</v>
      </c>
      <c r="C6" s="6" t="n">
        <v>4054443</v>
      </c>
    </row>
    <row r="7" spans="1:3">
      <c r="A7" s="4" t="s">
        <v>551</v>
      </c>
    </row>
    <row r="8" spans="1:3">
      <c r="A8" s="3" t="s">
        <v>577</v>
      </c>
    </row>
    <row r="9" spans="1:3">
      <c r="A9" s="4" t="s">
        <v>578</v>
      </c>
      <c r="B9" s="6" t="n">
        <v>753594</v>
      </c>
      <c r="C9" s="6" t="n">
        <v>813966</v>
      </c>
    </row>
    <row r="10" spans="1:3">
      <c r="A10" s="4" t="s">
        <v>552</v>
      </c>
    </row>
    <row r="11" spans="1:3">
      <c r="A11" s="3" t="s">
        <v>577</v>
      </c>
    </row>
    <row r="12" spans="1:3">
      <c r="A12" s="4" t="s">
        <v>578</v>
      </c>
      <c r="B12" s="6" t="n">
        <v>2650476</v>
      </c>
      <c r="C12" s="6" t="n">
        <v>2542942</v>
      </c>
    </row>
    <row r="13" spans="1:3">
      <c r="A13" s="4" t="s">
        <v>553</v>
      </c>
    </row>
    <row r="14" spans="1:3">
      <c r="A14" s="3" t="s">
        <v>577</v>
      </c>
    </row>
    <row r="15" spans="1:3">
      <c r="A15" s="4" t="s">
        <v>578</v>
      </c>
      <c r="B15" s="6" t="n">
        <v>948965</v>
      </c>
      <c r="C15" s="6" t="n">
        <v>944825</v>
      </c>
    </row>
    <row r="16" spans="1:3">
      <c r="A16" s="4" t="s">
        <v>573</v>
      </c>
    </row>
    <row r="17" spans="1:3">
      <c r="A17" s="3" t="s">
        <v>577</v>
      </c>
    </row>
    <row r="18" spans="1:3">
      <c r="A18" s="4" t="s">
        <v>578</v>
      </c>
      <c r="B18" s="6" t="n">
        <v>506351</v>
      </c>
      <c r="C18" s="6" t="n">
        <v>514795</v>
      </c>
    </row>
    <row r="19" spans="1:3">
      <c r="A19" s="4" t="s">
        <v>574</v>
      </c>
    </row>
    <row r="20" spans="1:3">
      <c r="A20" s="3" t="s">
        <v>577</v>
      </c>
    </row>
    <row r="21" spans="1:3">
      <c r="A21" s="4" t="s">
        <v>578</v>
      </c>
      <c r="B21" s="7" t="n">
        <v>41941</v>
      </c>
      <c r="C21" s="7" t="n">
        <v>518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79</v>
      </c>
      <c r="B1" s="2" t="s">
        <v>239</v>
      </c>
      <c r="C1" s="2" t="s">
        <v>1</v>
      </c>
    </row>
    <row r="2" spans="1:3">
      <c r="B2" s="2" t="s">
        <v>580</v>
      </c>
      <c r="C2" s="2" t="s">
        <v>2</v>
      </c>
    </row>
    <row r="3" spans="1:3">
      <c r="A3" s="3" t="s">
        <v>581</v>
      </c>
    </row>
    <row r="4" spans="1:3">
      <c r="A4" s="4" t="s">
        <v>471</v>
      </c>
      <c r="C4" s="7" t="n">
        <v>11656</v>
      </c>
    </row>
    <row r="5" spans="1:3">
      <c r="A5" s="4" t="s">
        <v>472</v>
      </c>
    </row>
    <row r="6" spans="1:3">
      <c r="A6" s="3" t="s">
        <v>581</v>
      </c>
    </row>
    <row r="7" spans="1:3">
      <c r="A7" s="4" t="s">
        <v>471</v>
      </c>
      <c r="C7" s="7" t="n">
        <v>11656</v>
      </c>
    </row>
    <row r="8" spans="1:3">
      <c r="A8" s="4" t="s">
        <v>582</v>
      </c>
    </row>
    <row r="9" spans="1:3">
      <c r="A9" s="3" t="s">
        <v>581</v>
      </c>
    </row>
    <row r="10" spans="1:3">
      <c r="A10" s="4" t="s">
        <v>583</v>
      </c>
      <c r="B10" s="7" t="n">
        <v>25000</v>
      </c>
    </row>
    <row r="11" spans="1:3">
      <c r="A11" s="4" t="s">
        <v>584</v>
      </c>
      <c r="B11" s="6" t="n">
        <v>10000</v>
      </c>
    </row>
    <row r="12" spans="1:3">
      <c r="A12" s="4" t="s">
        <v>585</v>
      </c>
      <c r="B12" s="7" t="n">
        <v>15000</v>
      </c>
    </row>
    <row r="13" spans="1:3">
      <c r="A13" s="4" t="s">
        <v>586</v>
      </c>
      <c r="B13" s="4" t="s">
        <v>520</v>
      </c>
    </row>
    <row r="14" spans="1:3">
      <c r="A14" s="4" t="s">
        <v>587</v>
      </c>
      <c r="B14" s="4" t="s">
        <v>279</v>
      </c>
    </row>
    <row r="15" spans="1:3">
      <c r="A15" s="4" t="s">
        <v>588</v>
      </c>
    </row>
    <row r="16" spans="1:3">
      <c r="A16" s="3" t="s">
        <v>581</v>
      </c>
    </row>
    <row r="17" spans="1:3">
      <c r="A17" s="4" t="s">
        <v>589</v>
      </c>
      <c r="B17" s="7" t="n">
        <v>35000</v>
      </c>
    </row>
    <row r="18" spans="1:3">
      <c r="A18" s="4" t="s">
        <v>590</v>
      </c>
    </row>
    <row r="19" spans="1:3">
      <c r="A19" s="3" t="s">
        <v>581</v>
      </c>
    </row>
    <row r="20" spans="1:3">
      <c r="A20" s="4" t="s">
        <v>589</v>
      </c>
      <c r="B20" s="7" t="n">
        <v>4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91</v>
      </c>
      <c r="B1" s="2" t="s">
        <v>1</v>
      </c>
    </row>
    <row r="2" spans="1:5">
      <c r="B2" s="2" t="s">
        <v>2</v>
      </c>
      <c r="C2" s="2" t="s">
        <v>28</v>
      </c>
      <c r="D2" s="2" t="s">
        <v>27</v>
      </c>
      <c r="E2" s="2" t="s">
        <v>29</v>
      </c>
    </row>
    <row r="3" spans="1:5">
      <c r="A3" s="3" t="s">
        <v>592</v>
      </c>
    </row>
    <row r="4" spans="1:5">
      <c r="A4" s="4" t="s">
        <v>593</v>
      </c>
      <c r="B4" s="4" t="s">
        <v>384</v>
      </c>
    </row>
    <row r="5" spans="1:5">
      <c r="A5" s="4" t="s">
        <v>594</v>
      </c>
      <c r="B5" s="7" t="n">
        <v>3937</v>
      </c>
      <c r="C5" s="7" t="n">
        <v>35907</v>
      </c>
    </row>
    <row r="6" spans="1:5">
      <c r="A6" s="3" t="s">
        <v>30</v>
      </c>
    </row>
    <row r="7" spans="1:5">
      <c r="A7" s="4" t="s">
        <v>31</v>
      </c>
      <c r="B7" s="6" t="n">
        <v>204925</v>
      </c>
      <c r="C7" s="6" t="n">
        <v>212047</v>
      </c>
      <c r="D7" s="7" t="n">
        <v>303350</v>
      </c>
      <c r="E7" s="7" t="n">
        <v>139488</v>
      </c>
    </row>
    <row r="8" spans="1:5">
      <c r="A8" s="4" t="s">
        <v>32</v>
      </c>
      <c r="B8" s="6" t="n">
        <v>189224</v>
      </c>
      <c r="D8" s="6" t="n">
        <v>198693</v>
      </c>
    </row>
    <row r="9" spans="1:5">
      <c r="A9" s="4" t="s">
        <v>33</v>
      </c>
      <c r="B9" s="6" t="n">
        <v>855193</v>
      </c>
      <c r="D9" s="6" t="n">
        <v>844223</v>
      </c>
    </row>
    <row r="10" spans="1:5">
      <c r="A10" s="4" t="s">
        <v>34</v>
      </c>
      <c r="B10" s="6" t="n">
        <v>56425</v>
      </c>
      <c r="D10" s="6" t="n">
        <v>56194</v>
      </c>
    </row>
    <row r="11" spans="1:5">
      <c r="A11" s="4" t="s">
        <v>35</v>
      </c>
      <c r="B11" s="6" t="n">
        <v>74392</v>
      </c>
      <c r="D11" s="6" t="n">
        <v>59831</v>
      </c>
    </row>
    <row r="12" spans="1:5">
      <c r="A12" s="4" t="s">
        <v>36</v>
      </c>
      <c r="B12" s="6" t="n">
        <v>1380159</v>
      </c>
      <c r="D12" s="6" t="n">
        <v>1462291</v>
      </c>
    </row>
    <row r="13" spans="1:5">
      <c r="A13" s="4" t="s">
        <v>37</v>
      </c>
      <c r="B13" s="6" t="n">
        <v>573826</v>
      </c>
      <c r="D13" s="6" t="n">
        <v>605708</v>
      </c>
    </row>
    <row r="14" spans="1:5">
      <c r="A14" s="4" t="s">
        <v>38</v>
      </c>
      <c r="B14" s="6" t="n">
        <v>1200501</v>
      </c>
      <c r="D14" s="6" t="n">
        <v>1118020</v>
      </c>
    </row>
    <row r="15" spans="1:5">
      <c r="A15" s="4" t="s">
        <v>595</v>
      </c>
      <c r="B15" s="6" t="n">
        <v>1714112</v>
      </c>
      <c r="D15" s="6" t="n">
        <v>1664538</v>
      </c>
    </row>
    <row r="16" spans="1:5">
      <c r="A16" s="4" t="s">
        <v>40</v>
      </c>
      <c r="B16" s="6" t="n">
        <v>32729</v>
      </c>
      <c r="D16" s="6" t="n">
        <v>17852</v>
      </c>
    </row>
    <row r="17" spans="1:5">
      <c r="A17" s="4" t="s">
        <v>41</v>
      </c>
      <c r="B17" s="6" t="n">
        <v>4901327</v>
      </c>
      <c r="D17" s="6" t="n">
        <v>4868409</v>
      </c>
    </row>
    <row r="18" spans="1:5">
      <c r="A18" s="3" t="s">
        <v>42</v>
      </c>
    </row>
    <row r="19" spans="1:5">
      <c r="A19" s="4" t="s">
        <v>43</v>
      </c>
      <c r="B19" s="6" t="n">
        <v>59814</v>
      </c>
      <c r="D19" s="6" t="n">
        <v>34496</v>
      </c>
    </row>
    <row r="20" spans="1:5">
      <c r="A20" s="4" t="s">
        <v>44</v>
      </c>
      <c r="B20" s="6" t="n">
        <v>311138</v>
      </c>
      <c r="D20" s="6" t="n">
        <v>282479</v>
      </c>
    </row>
    <row r="21" spans="1:5">
      <c r="A21" s="4" t="s">
        <v>45</v>
      </c>
      <c r="B21" s="6" t="n">
        <v>199145</v>
      </c>
      <c r="D21" s="6" t="n">
        <v>249561</v>
      </c>
    </row>
    <row r="22" spans="1:5">
      <c r="A22" s="4" t="s">
        <v>46</v>
      </c>
      <c r="B22" s="6" t="n">
        <v>570097</v>
      </c>
      <c r="D22" s="6" t="n">
        <v>566536</v>
      </c>
    </row>
    <row r="23" spans="1:5">
      <c r="A23" s="4" t="s">
        <v>47</v>
      </c>
      <c r="B23" s="6" t="n">
        <v>2085689</v>
      </c>
      <c r="D23" s="6" t="n">
        <v>2129158</v>
      </c>
    </row>
    <row r="24" spans="1:5">
      <c r="A24" s="4" t="s">
        <v>34</v>
      </c>
      <c r="B24" s="6" t="n">
        <v>723201</v>
      </c>
      <c r="D24" s="6" t="n">
        <v>701694</v>
      </c>
    </row>
    <row r="25" spans="1:5">
      <c r="A25" s="4" t="s">
        <v>48</v>
      </c>
      <c r="B25" s="6" t="n">
        <v>41179</v>
      </c>
      <c r="D25" s="6" t="n">
        <v>39275</v>
      </c>
    </row>
    <row r="26" spans="1:5">
      <c r="A26" s="4" t="s">
        <v>49</v>
      </c>
      <c r="B26" s="6" t="n">
        <v>3420166</v>
      </c>
      <c r="D26" s="7" t="n">
        <v>3436663</v>
      </c>
    </row>
    <row r="27" spans="1:5">
      <c r="A27" s="4" t="s">
        <v>596</v>
      </c>
      <c r="B27" s="7" t="n">
        <v>103511</v>
      </c>
    </row>
    <row r="28" spans="1:5">
      <c r="A28" s="4" t="s">
        <v>51</v>
      </c>
      <c r="B28" s="4" t="s">
        <v>52</v>
      </c>
      <c r="D28" s="4" t="s">
        <v>52</v>
      </c>
    </row>
    <row r="29" spans="1:5">
      <c r="A29" s="3" t="s">
        <v>53</v>
      </c>
    </row>
    <row r="30" spans="1:5">
      <c r="A30" s="4" t="s">
        <v>597</v>
      </c>
      <c r="B30" s="4" t="s">
        <v>52</v>
      </c>
      <c r="D30" s="4" t="s">
        <v>52</v>
      </c>
    </row>
    <row r="31" spans="1:5">
      <c r="A31" s="4" t="s">
        <v>55</v>
      </c>
      <c r="B31" s="7" t="n">
        <v>1507408</v>
      </c>
      <c r="D31" s="7" t="n">
        <v>1542584</v>
      </c>
    </row>
    <row r="32" spans="1:5">
      <c r="A32" s="4" t="s">
        <v>598</v>
      </c>
      <c r="D32" s="6" t="n">
        <v>-1136</v>
      </c>
    </row>
    <row r="33" spans="1:5">
      <c r="A33" s="4" t="s">
        <v>599</v>
      </c>
      <c r="B33" s="6" t="n">
        <v>-129758</v>
      </c>
      <c r="D33" s="6" t="n">
        <v>-109702</v>
      </c>
    </row>
    <row r="34" spans="1:5">
      <c r="A34" s="4" t="s">
        <v>58</v>
      </c>
      <c r="B34" s="6" t="n">
        <v>1377650</v>
      </c>
      <c r="D34" s="6" t="n">
        <v>1431746</v>
      </c>
    </row>
    <row r="35" spans="1:5">
      <c r="A35" s="4" t="s">
        <v>59</v>
      </c>
      <c r="B35" s="6" t="n">
        <v>4901327</v>
      </c>
      <c r="D35" s="6" t="n">
        <v>4868409</v>
      </c>
    </row>
    <row r="36" spans="1:5">
      <c r="A36" s="4" t="s">
        <v>600</v>
      </c>
    </row>
    <row r="37" spans="1:5">
      <c r="A37" s="3" t="s">
        <v>592</v>
      </c>
    </row>
    <row r="38" spans="1:5">
      <c r="A38" s="4" t="s">
        <v>594</v>
      </c>
      <c r="B38" s="6" t="n">
        <v>3937</v>
      </c>
      <c r="C38" s="6" t="n">
        <v>35907</v>
      </c>
    </row>
    <row r="39" spans="1:5">
      <c r="A39" s="3" t="s">
        <v>30</v>
      </c>
    </row>
    <row r="40" spans="1:5">
      <c r="A40" s="4" t="s">
        <v>31</v>
      </c>
      <c r="B40" s="6" t="n">
        <v>133351</v>
      </c>
      <c r="C40" s="6" t="n">
        <v>136850</v>
      </c>
      <c r="D40" s="6" t="n">
        <v>164443</v>
      </c>
      <c r="E40" s="6" t="n">
        <v>77550</v>
      </c>
    </row>
    <row r="41" spans="1:5">
      <c r="A41" s="4" t="s">
        <v>601</v>
      </c>
      <c r="B41" s="6" t="n">
        <v>14632</v>
      </c>
      <c r="D41" s="6" t="n">
        <v>29258</v>
      </c>
    </row>
    <row r="42" spans="1:5">
      <c r="A42" s="4" t="s">
        <v>35</v>
      </c>
      <c r="B42" s="6" t="n">
        <v>876</v>
      </c>
      <c r="D42" s="6" t="n">
        <v>876</v>
      </c>
    </row>
    <row r="43" spans="1:5">
      <c r="A43" s="4" t="s">
        <v>36</v>
      </c>
      <c r="B43" s="6" t="n">
        <v>148859</v>
      </c>
      <c r="D43" s="6" t="n">
        <v>194577</v>
      </c>
    </row>
    <row r="44" spans="1:5">
      <c r="A44" s="4" t="s">
        <v>37</v>
      </c>
      <c r="B44" s="6" t="n">
        <v>122812</v>
      </c>
      <c r="D44" s="6" t="n">
        <v>120977</v>
      </c>
    </row>
    <row r="45" spans="1:5">
      <c r="A45" s="4" t="s">
        <v>40</v>
      </c>
      <c r="B45" s="6" t="n">
        <v>15021</v>
      </c>
      <c r="D45" s="6" t="n">
        <v>7728</v>
      </c>
    </row>
    <row r="46" spans="1:5">
      <c r="A46" s="4" t="s">
        <v>602</v>
      </c>
      <c r="B46" s="6" t="n">
        <v>2438594</v>
      </c>
      <c r="D46" s="6" t="n">
        <v>2497035</v>
      </c>
    </row>
    <row r="47" spans="1:5">
      <c r="A47" s="4" t="s">
        <v>603</v>
      </c>
      <c r="B47" s="6" t="n">
        <v>2238210</v>
      </c>
      <c r="D47" s="6" t="n">
        <v>2078945</v>
      </c>
    </row>
    <row r="48" spans="1:5">
      <c r="A48" s="4" t="s">
        <v>41</v>
      </c>
      <c r="B48" s="6" t="n">
        <v>4963496</v>
      </c>
      <c r="D48" s="6" t="n">
        <v>4899262</v>
      </c>
    </row>
    <row r="49" spans="1:5">
      <c r="A49" s="3" t="s">
        <v>42</v>
      </c>
    </row>
    <row r="50" spans="1:5">
      <c r="A50" s="4" t="s">
        <v>43</v>
      </c>
      <c r="B50" s="6" t="n">
        <v>30000</v>
      </c>
      <c r="D50" s="6" t="n">
        <v>33498</v>
      </c>
    </row>
    <row r="51" spans="1:5">
      <c r="A51" s="4" t="s">
        <v>45</v>
      </c>
      <c r="B51" s="6" t="n">
        <v>16806</v>
      </c>
      <c r="D51" s="6" t="n">
        <v>31971</v>
      </c>
    </row>
    <row r="52" spans="1:5">
      <c r="A52" s="4" t="s">
        <v>46</v>
      </c>
      <c r="B52" s="6" t="n">
        <v>46806</v>
      </c>
      <c r="D52" s="6" t="n">
        <v>65469</v>
      </c>
    </row>
    <row r="53" spans="1:5">
      <c r="A53" s="4" t="s">
        <v>604</v>
      </c>
      <c r="B53" s="6" t="n">
        <v>1400732</v>
      </c>
      <c r="D53" s="6" t="n">
        <v>1319331</v>
      </c>
    </row>
    <row r="54" spans="1:5">
      <c r="A54" s="4" t="s">
        <v>47</v>
      </c>
      <c r="B54" s="6" t="n">
        <v>2034797</v>
      </c>
      <c r="D54" s="6" t="n">
        <v>2082716</v>
      </c>
    </row>
    <row r="55" spans="1:5">
      <c r="A55" s="4" t="s">
        <v>49</v>
      </c>
      <c r="B55" s="6" t="n">
        <v>3482335</v>
      </c>
      <c r="D55" s="7" t="n">
        <v>3467516</v>
      </c>
    </row>
    <row r="56" spans="1:5">
      <c r="A56" s="4" t="s">
        <v>596</v>
      </c>
      <c r="B56" s="6" t="n">
        <v>103511</v>
      </c>
    </row>
    <row r="57" spans="1:5">
      <c r="A57" s="4" t="s">
        <v>51</v>
      </c>
      <c r="D57" s="4" t="s">
        <v>52</v>
      </c>
    </row>
    <row r="58" spans="1:5">
      <c r="A58" s="3" t="s">
        <v>53</v>
      </c>
    </row>
    <row r="59" spans="1:5">
      <c r="A59" s="4" t="s">
        <v>55</v>
      </c>
      <c r="B59" s="6" t="n">
        <v>1507408</v>
      </c>
      <c r="D59" s="7" t="n">
        <v>1542584</v>
      </c>
    </row>
    <row r="60" spans="1:5">
      <c r="A60" s="4" t="s">
        <v>598</v>
      </c>
      <c r="D60" s="6" t="n">
        <v>-1136</v>
      </c>
    </row>
    <row r="61" spans="1:5">
      <c r="A61" s="4" t="s">
        <v>599</v>
      </c>
      <c r="B61" s="6" t="n">
        <v>-129758</v>
      </c>
      <c r="D61" s="6" t="n">
        <v>-109702</v>
      </c>
    </row>
    <row r="62" spans="1:5">
      <c r="A62" s="4" t="s">
        <v>58</v>
      </c>
      <c r="B62" s="6" t="n">
        <v>1377650</v>
      </c>
      <c r="D62" s="6" t="n">
        <v>1431746</v>
      </c>
    </row>
    <row r="63" spans="1:5">
      <c r="A63" s="4" t="s">
        <v>59</v>
      </c>
      <c r="B63" s="6" t="n">
        <v>4963496</v>
      </c>
      <c r="D63" s="6" t="n">
        <v>4899262</v>
      </c>
    </row>
    <row r="64" spans="1:5">
      <c r="A64" s="4" t="s">
        <v>605</v>
      </c>
    </row>
    <row r="65" spans="1:5">
      <c r="A65" s="3" t="s">
        <v>592</v>
      </c>
    </row>
    <row r="66" spans="1:5">
      <c r="A66" s="4" t="s">
        <v>594</v>
      </c>
      <c r="B66" s="6" t="n">
        <v>2532</v>
      </c>
      <c r="C66" s="6" t="n">
        <v>24986</v>
      </c>
    </row>
    <row r="67" spans="1:5">
      <c r="A67" s="3" t="s">
        <v>30</v>
      </c>
    </row>
    <row r="68" spans="1:5">
      <c r="A68" s="4" t="s">
        <v>31</v>
      </c>
      <c r="B68" s="6" t="n">
        <v>3670</v>
      </c>
      <c r="C68" s="6" t="n">
        <v>3674</v>
      </c>
      <c r="D68" s="6" t="n">
        <v>1344</v>
      </c>
      <c r="E68" s="6" t="n">
        <v>751</v>
      </c>
    </row>
    <row r="69" spans="1:5">
      <c r="A69" s="4" t="s">
        <v>32</v>
      </c>
      <c r="B69" s="6" t="n">
        <v>132087</v>
      </c>
      <c r="D69" s="6" t="n">
        <v>149423</v>
      </c>
    </row>
    <row r="70" spans="1:5">
      <c r="A70" s="4" t="s">
        <v>33</v>
      </c>
      <c r="B70" s="6" t="n">
        <v>602699</v>
      </c>
      <c r="D70" s="6" t="n">
        <v>630013</v>
      </c>
    </row>
    <row r="71" spans="1:5">
      <c r="A71" s="4" t="s">
        <v>34</v>
      </c>
      <c r="B71" s="6" t="n">
        <v>56352</v>
      </c>
      <c r="D71" s="6" t="n">
        <v>56119</v>
      </c>
    </row>
    <row r="72" spans="1:5">
      <c r="A72" s="4" t="s">
        <v>35</v>
      </c>
      <c r="B72" s="6" t="n">
        <v>35003</v>
      </c>
      <c r="D72" s="6" t="n">
        <v>24148</v>
      </c>
    </row>
    <row r="73" spans="1:5">
      <c r="A73" s="4" t="s">
        <v>36</v>
      </c>
      <c r="B73" s="6" t="n">
        <v>829811</v>
      </c>
      <c r="D73" s="6" t="n">
        <v>861047</v>
      </c>
    </row>
    <row r="74" spans="1:5">
      <c r="A74" s="4" t="s">
        <v>37</v>
      </c>
      <c r="B74" s="6" t="n">
        <v>218721</v>
      </c>
      <c r="D74" s="6" t="n">
        <v>266401</v>
      </c>
    </row>
    <row r="75" spans="1:5">
      <c r="A75" s="4" t="s">
        <v>38</v>
      </c>
      <c r="B75" s="6" t="n">
        <v>720812</v>
      </c>
      <c r="D75" s="6" t="n">
        <v>720813</v>
      </c>
    </row>
    <row r="76" spans="1:5">
      <c r="A76" s="4" t="s">
        <v>595</v>
      </c>
      <c r="B76" s="6" t="n">
        <v>1331187</v>
      </c>
      <c r="D76" s="6" t="n">
        <v>1341784</v>
      </c>
    </row>
    <row r="77" spans="1:5">
      <c r="A77" s="4" t="s">
        <v>40</v>
      </c>
      <c r="B77" s="6" t="n">
        <v>17658</v>
      </c>
      <c r="D77" s="6" t="n">
        <v>10066</v>
      </c>
    </row>
    <row r="78" spans="1:5">
      <c r="A78" s="4" t="s">
        <v>602</v>
      </c>
      <c r="B78" s="6" t="n">
        <v>1400732</v>
      </c>
      <c r="D78" s="6" t="n">
        <v>1319331</v>
      </c>
    </row>
    <row r="79" spans="1:5">
      <c r="A79" s="4" t="s">
        <v>603</v>
      </c>
      <c r="B79" s="6" t="n">
        <v>146921</v>
      </c>
      <c r="D79" s="6" t="n">
        <v>146539</v>
      </c>
    </row>
    <row r="80" spans="1:5">
      <c r="A80" s="4" t="s">
        <v>41</v>
      </c>
      <c r="B80" s="6" t="n">
        <v>4665842</v>
      </c>
      <c r="D80" s="6" t="n">
        <v>4665981</v>
      </c>
    </row>
    <row r="81" spans="1:5">
      <c r="A81" s="3" t="s">
        <v>42</v>
      </c>
    </row>
    <row r="82" spans="1:5">
      <c r="A82" s="4" t="s">
        <v>44</v>
      </c>
      <c r="B82" s="6" t="n">
        <v>202683</v>
      </c>
      <c r="D82" s="6" t="n">
        <v>188599</v>
      </c>
    </row>
    <row r="83" spans="1:5">
      <c r="A83" s="4" t="s">
        <v>601</v>
      </c>
      <c r="B83" s="6" t="n">
        <v>86306</v>
      </c>
      <c r="D83" s="6" t="n">
        <v>114771</v>
      </c>
    </row>
    <row r="84" spans="1:5">
      <c r="A84" s="4" t="s">
        <v>45</v>
      </c>
      <c r="B84" s="6" t="n">
        <v>125668</v>
      </c>
      <c r="D84" s="6" t="n">
        <v>137817</v>
      </c>
    </row>
    <row r="85" spans="1:5">
      <c r="A85" s="4" t="s">
        <v>46</v>
      </c>
      <c r="B85" s="6" t="n">
        <v>414657</v>
      </c>
      <c r="D85" s="6" t="n">
        <v>441187</v>
      </c>
    </row>
    <row r="86" spans="1:5">
      <c r="A86" s="4" t="s">
        <v>604</v>
      </c>
      <c r="B86" s="6" t="n">
        <v>2064797</v>
      </c>
      <c r="D86" s="6" t="n">
        <v>2116214</v>
      </c>
    </row>
    <row r="87" spans="1:5">
      <c r="A87" s="4" t="s">
        <v>34</v>
      </c>
      <c r="B87" s="6" t="n">
        <v>619710</v>
      </c>
      <c r="D87" s="6" t="n">
        <v>613165</v>
      </c>
    </row>
    <row r="88" spans="1:5">
      <c r="A88" s="4" t="s">
        <v>48</v>
      </c>
      <c r="B88" s="6" t="n">
        <v>14133</v>
      </c>
      <c r="D88" s="6" t="n">
        <v>12731</v>
      </c>
    </row>
    <row r="89" spans="1:5">
      <c r="A89" s="4" t="s">
        <v>49</v>
      </c>
      <c r="B89" s="6" t="n">
        <v>3113297</v>
      </c>
      <c r="D89" s="7" t="n">
        <v>3183297</v>
      </c>
    </row>
    <row r="90" spans="1:5">
      <c r="A90" s="4" t="s">
        <v>51</v>
      </c>
      <c r="D90" s="4" t="s">
        <v>52</v>
      </c>
    </row>
    <row r="91" spans="1:5">
      <c r="A91" s="3" t="s">
        <v>53</v>
      </c>
    </row>
    <row r="92" spans="1:5">
      <c r="A92" s="4" t="s">
        <v>55</v>
      </c>
      <c r="B92" s="6" t="n">
        <v>1455848</v>
      </c>
      <c r="D92" s="7" t="n">
        <v>1404431</v>
      </c>
    </row>
    <row r="93" spans="1:5">
      <c r="A93" s="4" t="s">
        <v>598</v>
      </c>
      <c r="B93" s="6" t="n">
        <v>116857</v>
      </c>
      <c r="D93" s="6" t="n">
        <v>96025</v>
      </c>
    </row>
    <row r="94" spans="1:5">
      <c r="A94" s="4" t="s">
        <v>599</v>
      </c>
      <c r="B94" s="6" t="n">
        <v>-20160</v>
      </c>
      <c r="D94" s="6" t="n">
        <v>-17772</v>
      </c>
    </row>
    <row r="95" spans="1:5">
      <c r="A95" s="4" t="s">
        <v>58</v>
      </c>
      <c r="B95" s="6" t="n">
        <v>1552545</v>
      </c>
      <c r="D95" s="6" t="n">
        <v>1482684</v>
      </c>
    </row>
    <row r="96" spans="1:5">
      <c r="A96" s="4" t="s">
        <v>59</v>
      </c>
      <c r="B96" s="6" t="n">
        <v>4665842</v>
      </c>
      <c r="D96" s="6" t="n">
        <v>4665981</v>
      </c>
    </row>
    <row r="97" spans="1:5">
      <c r="A97" s="4" t="s">
        <v>606</v>
      </c>
    </row>
    <row r="98" spans="1:5">
      <c r="A98" s="3" t="s">
        <v>592</v>
      </c>
    </row>
    <row r="99" spans="1:5">
      <c r="A99" s="4" t="s">
        <v>594</v>
      </c>
      <c r="B99" s="6" t="n">
        <v>24564</v>
      </c>
      <c r="C99" s="6" t="n">
        <v>35696</v>
      </c>
    </row>
    <row r="100" spans="1:5">
      <c r="A100" s="3" t="s">
        <v>30</v>
      </c>
    </row>
    <row r="101" spans="1:5">
      <c r="A101" s="4" t="s">
        <v>31</v>
      </c>
      <c r="B101" s="6" t="n">
        <v>67904</v>
      </c>
      <c r="C101" s="6" t="n">
        <v>71523</v>
      </c>
      <c r="D101" s="6" t="n">
        <v>137563</v>
      </c>
      <c r="E101" s="7" t="n">
        <v>61187</v>
      </c>
    </row>
    <row r="102" spans="1:5">
      <c r="A102" s="4" t="s">
        <v>32</v>
      </c>
      <c r="B102" s="6" t="n">
        <v>57137</v>
      </c>
      <c r="D102" s="6" t="n">
        <v>49270</v>
      </c>
    </row>
    <row r="103" spans="1:5">
      <c r="A103" s="4" t="s">
        <v>601</v>
      </c>
      <c r="B103" s="6" t="n">
        <v>71674</v>
      </c>
      <c r="D103" s="6" t="n">
        <v>85513</v>
      </c>
    </row>
    <row r="104" spans="1:5">
      <c r="A104" s="4" t="s">
        <v>33</v>
      </c>
      <c r="B104" s="6" t="n">
        <v>252494</v>
      </c>
      <c r="D104" s="6" t="n">
        <v>214210</v>
      </c>
    </row>
    <row r="105" spans="1:5">
      <c r="A105" s="4" t="s">
        <v>34</v>
      </c>
      <c r="B105" s="6" t="n">
        <v>73</v>
      </c>
      <c r="D105" s="6" t="n">
        <v>75</v>
      </c>
    </row>
    <row r="106" spans="1:5">
      <c r="A106" s="4" t="s">
        <v>35</v>
      </c>
      <c r="B106" s="6" t="n">
        <v>38513</v>
      </c>
      <c r="D106" s="6" t="n">
        <v>34807</v>
      </c>
    </row>
    <row r="107" spans="1:5">
      <c r="A107" s="4" t="s">
        <v>36</v>
      </c>
      <c r="B107" s="6" t="n">
        <v>487795</v>
      </c>
      <c r="D107" s="6" t="n">
        <v>521438</v>
      </c>
    </row>
    <row r="108" spans="1:5">
      <c r="A108" s="4" t="s">
        <v>37</v>
      </c>
      <c r="B108" s="6" t="n">
        <v>232293</v>
      </c>
      <c r="D108" s="6" t="n">
        <v>218330</v>
      </c>
    </row>
    <row r="109" spans="1:5">
      <c r="A109" s="4" t="s">
        <v>38</v>
      </c>
      <c r="B109" s="6" t="n">
        <v>479689</v>
      </c>
      <c r="D109" s="6" t="n">
        <v>397207</v>
      </c>
    </row>
    <row r="110" spans="1:5">
      <c r="A110" s="4" t="s">
        <v>595</v>
      </c>
      <c r="B110" s="6" t="n">
        <v>382925</v>
      </c>
      <c r="D110" s="6" t="n">
        <v>322754</v>
      </c>
    </row>
    <row r="111" spans="1:5">
      <c r="A111" s="4" t="s">
        <v>40</v>
      </c>
      <c r="B111" s="6" t="n">
        <v>50</v>
      </c>
      <c r="D111" s="6" t="n">
        <v>58</v>
      </c>
    </row>
    <row r="112" spans="1:5">
      <c r="A112" s="4" t="s">
        <v>41</v>
      </c>
      <c r="B112" s="6" t="n">
        <v>1582752</v>
      </c>
      <c r="D112" s="6" t="n">
        <v>1459787</v>
      </c>
    </row>
    <row r="113" spans="1:5">
      <c r="A113" s="3" t="s">
        <v>42</v>
      </c>
    </row>
    <row r="114" spans="1:5">
      <c r="A114" s="4" t="s">
        <v>43</v>
      </c>
      <c r="B114" s="6" t="n">
        <v>29814</v>
      </c>
      <c r="D114" s="6" t="n">
        <v>998</v>
      </c>
    </row>
    <row r="115" spans="1:5">
      <c r="A115" s="4" t="s">
        <v>44</v>
      </c>
      <c r="B115" s="6" t="n">
        <v>108455</v>
      </c>
      <c r="D115" s="6" t="n">
        <v>93880</v>
      </c>
    </row>
    <row r="116" spans="1:5">
      <c r="A116" s="4" t="s">
        <v>45</v>
      </c>
      <c r="B116" s="6" t="n">
        <v>56671</v>
      </c>
      <c r="D116" s="6" t="n">
        <v>79773</v>
      </c>
    </row>
    <row r="117" spans="1:5">
      <c r="A117" s="4" t="s">
        <v>46</v>
      </c>
      <c r="B117" s="6" t="n">
        <v>194940</v>
      </c>
      <c r="D117" s="6" t="n">
        <v>174651</v>
      </c>
    </row>
    <row r="118" spans="1:5">
      <c r="A118" s="4" t="s">
        <v>604</v>
      </c>
      <c r="B118" s="6" t="n">
        <v>373797</v>
      </c>
      <c r="D118" s="6" t="n">
        <v>380821</v>
      </c>
    </row>
    <row r="119" spans="1:5">
      <c r="A119" s="4" t="s">
        <v>47</v>
      </c>
      <c r="B119" s="6" t="n">
        <v>50892</v>
      </c>
      <c r="D119" s="6" t="n">
        <v>46442</v>
      </c>
    </row>
    <row r="120" spans="1:5">
      <c r="A120" s="4" t="s">
        <v>34</v>
      </c>
      <c r="B120" s="6" t="n">
        <v>103491</v>
      </c>
      <c r="D120" s="6" t="n">
        <v>88529</v>
      </c>
    </row>
    <row r="121" spans="1:5">
      <c r="A121" s="4" t="s">
        <v>48</v>
      </c>
      <c r="B121" s="6" t="n">
        <v>27046</v>
      </c>
      <c r="D121" s="6" t="n">
        <v>26544</v>
      </c>
    </row>
    <row r="122" spans="1:5">
      <c r="A122" s="4" t="s">
        <v>49</v>
      </c>
      <c r="B122" s="6" t="n">
        <v>750166</v>
      </c>
      <c r="D122" s="7" t="n">
        <v>716987</v>
      </c>
    </row>
    <row r="123" spans="1:5">
      <c r="A123" s="4" t="s">
        <v>596</v>
      </c>
      <c r="B123" s="6" t="n">
        <v>103511</v>
      </c>
    </row>
    <row r="124" spans="1:5">
      <c r="A124" s="4" t="s">
        <v>51</v>
      </c>
      <c r="D124" s="4" t="s">
        <v>52</v>
      </c>
    </row>
    <row r="125" spans="1:5">
      <c r="A125" s="3" t="s">
        <v>53</v>
      </c>
    </row>
    <row r="126" spans="1:5">
      <c r="A126" s="4" t="s">
        <v>55</v>
      </c>
      <c r="B126" s="6" t="n">
        <v>746911</v>
      </c>
      <c r="D126" s="7" t="n">
        <v>746911</v>
      </c>
    </row>
    <row r="127" spans="1:5">
      <c r="A127" s="4" t="s">
        <v>598</v>
      </c>
      <c r="B127" s="6" t="n">
        <v>98407</v>
      </c>
      <c r="D127" s="6" t="n">
        <v>92282</v>
      </c>
    </row>
    <row r="128" spans="1:5">
      <c r="A128" s="4" t="s">
        <v>599</v>
      </c>
      <c r="B128" s="6" t="n">
        <v>-116243</v>
      </c>
      <c r="D128" s="6" t="n">
        <v>-96393</v>
      </c>
    </row>
    <row r="129" spans="1:5">
      <c r="A129" s="4" t="s">
        <v>58</v>
      </c>
      <c r="B129" s="6" t="n">
        <v>729075</v>
      </c>
      <c r="D129" s="6" t="n">
        <v>742800</v>
      </c>
    </row>
    <row r="130" spans="1:5">
      <c r="A130" s="4" t="s">
        <v>59</v>
      </c>
      <c r="B130" s="6" t="n">
        <v>1582752</v>
      </c>
      <c r="D130" s="6" t="n">
        <v>1459787</v>
      </c>
    </row>
    <row r="131" spans="1:5">
      <c r="A131" s="4" t="s">
        <v>607</v>
      </c>
    </row>
    <row r="132" spans="1:5">
      <c r="A132" s="3" t="s">
        <v>592</v>
      </c>
    </row>
    <row r="133" spans="1:5">
      <c r="A133" s="4" t="s">
        <v>594</v>
      </c>
      <c r="B133" s="6" t="n">
        <v>-27096</v>
      </c>
      <c r="C133" s="7" t="n">
        <v>-60682</v>
      </c>
    </row>
    <row r="134" spans="1:5">
      <c r="A134" s="3" t="s">
        <v>30</v>
      </c>
    </row>
    <row r="135" spans="1:5">
      <c r="A135" s="4" t="s">
        <v>601</v>
      </c>
      <c r="B135" s="6" t="n">
        <v>-86306</v>
      </c>
      <c r="D135" s="6" t="n">
        <v>-114771</v>
      </c>
    </row>
    <row r="136" spans="1:5">
      <c r="A136" s="4" t="s">
        <v>36</v>
      </c>
      <c r="B136" s="6" t="n">
        <v>-86306</v>
      </c>
      <c r="D136" s="6" t="n">
        <v>-114771</v>
      </c>
    </row>
    <row r="137" spans="1:5">
      <c r="A137" s="4" t="s">
        <v>602</v>
      </c>
      <c r="B137" s="6" t="n">
        <v>-3839326</v>
      </c>
      <c r="D137" s="6" t="n">
        <v>-3816366</v>
      </c>
    </row>
    <row r="138" spans="1:5">
      <c r="A138" s="4" t="s">
        <v>603</v>
      </c>
      <c r="B138" s="6" t="n">
        <v>-2385131</v>
      </c>
      <c r="D138" s="6" t="n">
        <v>-2225484</v>
      </c>
    </row>
    <row r="139" spans="1:5">
      <c r="A139" s="4" t="s">
        <v>41</v>
      </c>
      <c r="B139" s="6" t="n">
        <v>-6310763</v>
      </c>
      <c r="D139" s="6" t="n">
        <v>-6156621</v>
      </c>
    </row>
    <row r="140" spans="1:5">
      <c r="A140" s="3" t="s">
        <v>42</v>
      </c>
    </row>
    <row r="141" spans="1:5">
      <c r="A141" s="4" t="s">
        <v>601</v>
      </c>
      <c r="B141" s="6" t="n">
        <v>-86306</v>
      </c>
      <c r="D141" s="6" t="n">
        <v>-114771</v>
      </c>
    </row>
    <row r="142" spans="1:5">
      <c r="A142" s="4" t="s">
        <v>46</v>
      </c>
      <c r="B142" s="6" t="n">
        <v>-86306</v>
      </c>
      <c r="D142" s="6" t="n">
        <v>-114771</v>
      </c>
    </row>
    <row r="143" spans="1:5">
      <c r="A143" s="4" t="s">
        <v>604</v>
      </c>
      <c r="B143" s="6" t="n">
        <v>-3839326</v>
      </c>
      <c r="D143" s="6" t="n">
        <v>-3816366</v>
      </c>
    </row>
    <row r="144" spans="1:5">
      <c r="A144" s="4" t="s">
        <v>49</v>
      </c>
      <c r="B144" s="6" t="n">
        <v>-3925632</v>
      </c>
      <c r="D144" s="7" t="n">
        <v>-3931137</v>
      </c>
    </row>
    <row r="145" spans="1:5">
      <c r="A145" s="4" t="s">
        <v>596</v>
      </c>
      <c r="B145" s="6" t="n">
        <v>-103511</v>
      </c>
    </row>
    <row r="146" spans="1:5">
      <c r="A146" s="4" t="s">
        <v>51</v>
      </c>
      <c r="D146" s="4" t="s">
        <v>52</v>
      </c>
    </row>
    <row r="147" spans="1:5">
      <c r="A147" s="3" t="s">
        <v>53</v>
      </c>
    </row>
    <row r="148" spans="1:5">
      <c r="A148" s="4" t="s">
        <v>55</v>
      </c>
      <c r="B148" s="6" t="n">
        <v>-2202759</v>
      </c>
      <c r="D148" s="7" t="n">
        <v>-2151342</v>
      </c>
    </row>
    <row r="149" spans="1:5">
      <c r="A149" s="4" t="s">
        <v>598</v>
      </c>
      <c r="B149" s="6" t="n">
        <v>-215264</v>
      </c>
      <c r="D149" s="6" t="n">
        <v>-188307</v>
      </c>
    </row>
    <row r="150" spans="1:5">
      <c r="A150" s="4" t="s">
        <v>599</v>
      </c>
      <c r="B150" s="6" t="n">
        <v>136403</v>
      </c>
      <c r="D150" s="6" t="n">
        <v>114165</v>
      </c>
    </row>
    <row r="151" spans="1:5">
      <c r="A151" s="4" t="s">
        <v>58</v>
      </c>
      <c r="B151" s="6" t="n">
        <v>-2281620</v>
      </c>
      <c r="D151" s="6" t="n">
        <v>-2225484</v>
      </c>
    </row>
    <row r="152" spans="1:5">
      <c r="A152" s="4" t="s">
        <v>59</v>
      </c>
      <c r="B152" s="7" t="n">
        <v>-6310763</v>
      </c>
      <c r="D152" s="7" t="n">
        <v>-61566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8</v>
      </c>
      <c r="B1" s="2" t="s">
        <v>1</v>
      </c>
    </row>
    <row r="2" spans="1:3">
      <c r="B2" s="2" t="s">
        <v>2</v>
      </c>
      <c r="C2" s="2" t="s">
        <v>28</v>
      </c>
    </row>
    <row r="3" spans="1:3">
      <c r="A3" s="3" t="s">
        <v>609</v>
      </c>
    </row>
    <row r="4" spans="1:3">
      <c r="A4" s="4" t="s">
        <v>67</v>
      </c>
      <c r="B4" s="7" t="n">
        <v>801990</v>
      </c>
      <c r="C4" s="7" t="n">
        <v>825771</v>
      </c>
    </row>
    <row r="5" spans="1:3">
      <c r="A5" s="3" t="s">
        <v>68</v>
      </c>
    </row>
    <row r="6" spans="1:3">
      <c r="A6" s="4" t="s">
        <v>69</v>
      </c>
      <c r="B6" s="6" t="n">
        <v>443144</v>
      </c>
      <c r="C6" s="6" t="n">
        <v>448887</v>
      </c>
    </row>
    <row r="7" spans="1:3">
      <c r="A7" s="4" t="s">
        <v>70</v>
      </c>
      <c r="B7" s="6" t="n">
        <v>46463</v>
      </c>
      <c r="C7" s="6" t="n">
        <v>46894</v>
      </c>
    </row>
    <row r="8" spans="1:3">
      <c r="A8" s="4" t="s">
        <v>71</v>
      </c>
      <c r="B8" s="6" t="n">
        <v>253192</v>
      </c>
      <c r="C8" s="6" t="n">
        <v>238172</v>
      </c>
    </row>
    <row r="9" spans="1:3">
      <c r="A9" s="4" t="s">
        <v>72</v>
      </c>
      <c r="B9" s="6" t="n">
        <v>11656</v>
      </c>
    </row>
    <row r="10" spans="1:3">
      <c r="A10" s="4" t="s">
        <v>73</v>
      </c>
      <c r="B10" s="6" t="n">
        <v>5494</v>
      </c>
    </row>
    <row r="11" spans="1:3">
      <c r="A11" s="4" t="s">
        <v>74</v>
      </c>
      <c r="B11" s="6" t="n">
        <v>759949</v>
      </c>
      <c r="C11" s="6" t="n">
        <v>733953</v>
      </c>
    </row>
    <row r="12" spans="1:3">
      <c r="A12" s="4" t="s">
        <v>75</v>
      </c>
      <c r="B12" s="6" t="n">
        <v>42041</v>
      </c>
      <c r="C12" s="6" t="n">
        <v>91818</v>
      </c>
    </row>
    <row r="13" spans="1:3">
      <c r="A13" s="3" t="s">
        <v>76</v>
      </c>
    </row>
    <row r="14" spans="1:3">
      <c r="A14" s="4" t="s">
        <v>77</v>
      </c>
      <c r="B14" s="6" t="n">
        <v>-34336</v>
      </c>
      <c r="C14" s="6" t="n">
        <v>-34747</v>
      </c>
    </row>
    <row r="15" spans="1:3">
      <c r="A15" s="4" t="s">
        <v>78</v>
      </c>
      <c r="B15" s="6" t="n">
        <v>-1962</v>
      </c>
      <c r="C15" s="6" t="n">
        <v>-1355</v>
      </c>
    </row>
    <row r="16" spans="1:3">
      <c r="A16" s="4" t="s">
        <v>79</v>
      </c>
      <c r="B16" s="6" t="n">
        <v>-36298</v>
      </c>
      <c r="C16" s="6" t="n">
        <v>-36102</v>
      </c>
    </row>
    <row r="17" spans="1:3">
      <c r="A17" s="4" t="s">
        <v>80</v>
      </c>
      <c r="B17" s="6" t="n">
        <v>5743</v>
      </c>
      <c r="C17" s="6" t="n">
        <v>55716</v>
      </c>
    </row>
    <row r="18" spans="1:3">
      <c r="A18" s="4" t="s">
        <v>610</v>
      </c>
      <c r="B18" s="6" t="n">
        <v>1945</v>
      </c>
      <c r="C18" s="6" t="n">
        <v>19809</v>
      </c>
    </row>
    <row r="19" spans="1:3">
      <c r="A19" s="4" t="s">
        <v>82</v>
      </c>
      <c r="B19" s="6" t="n">
        <v>3798</v>
      </c>
      <c r="C19" s="6" t="n">
        <v>35907</v>
      </c>
    </row>
    <row r="20" spans="1:3">
      <c r="A20" s="4" t="s">
        <v>611</v>
      </c>
      <c r="B20" s="6" t="n">
        <v>-139</v>
      </c>
    </row>
    <row r="21" spans="1:3">
      <c r="A21" s="4" t="s">
        <v>84</v>
      </c>
      <c r="B21" s="6" t="n">
        <v>3937</v>
      </c>
      <c r="C21" s="6" t="n">
        <v>35907</v>
      </c>
    </row>
    <row r="22" spans="1:3">
      <c r="A22" s="4" t="s">
        <v>594</v>
      </c>
      <c r="B22" s="6" t="n">
        <v>3798</v>
      </c>
      <c r="C22" s="6" t="n">
        <v>35907</v>
      </c>
    </row>
    <row r="23" spans="1:3">
      <c r="A23" s="3" t="s">
        <v>85</v>
      </c>
    </row>
    <row r="24" spans="1:3">
      <c r="A24" s="4" t="s">
        <v>612</v>
      </c>
      <c r="B24" s="6" t="n">
        <v>-20630</v>
      </c>
      <c r="C24" s="6" t="n">
        <v>-30307</v>
      </c>
    </row>
    <row r="25" spans="1:3">
      <c r="A25" s="4" t="s">
        <v>613</v>
      </c>
      <c r="C25" s="6" t="n">
        <v>721</v>
      </c>
    </row>
    <row r="26" spans="1:3">
      <c r="A26" s="4" t="s">
        <v>88</v>
      </c>
      <c r="B26" s="6" t="n">
        <v>-20630</v>
      </c>
      <c r="C26" s="6" t="n">
        <v>-29586</v>
      </c>
    </row>
    <row r="27" spans="1:3">
      <c r="A27" s="4" t="s">
        <v>89</v>
      </c>
      <c r="B27" s="6" t="n">
        <v>-16832</v>
      </c>
      <c r="C27" s="6" t="n">
        <v>6321</v>
      </c>
    </row>
    <row r="28" spans="1:3">
      <c r="A28" s="4" t="s">
        <v>90</v>
      </c>
      <c r="B28" s="6" t="n">
        <v>-139</v>
      </c>
    </row>
    <row r="29" spans="1:3">
      <c r="A29" s="4" t="s">
        <v>91</v>
      </c>
      <c r="B29" s="6" t="n">
        <v>-574</v>
      </c>
    </row>
    <row r="30" spans="1:3">
      <c r="A30" s="4" t="s">
        <v>92</v>
      </c>
      <c r="B30" s="6" t="n">
        <v>-713</v>
      </c>
    </row>
    <row r="31" spans="1:3">
      <c r="A31" s="4" t="s">
        <v>93</v>
      </c>
      <c r="B31" s="6" t="n">
        <v>-16119</v>
      </c>
      <c r="C31" s="6" t="n">
        <v>6321</v>
      </c>
    </row>
    <row r="32" spans="1:3">
      <c r="A32" s="4" t="s">
        <v>600</v>
      </c>
    </row>
    <row r="33" spans="1:3">
      <c r="A33" s="3" t="s">
        <v>68</v>
      </c>
    </row>
    <row r="34" spans="1:3">
      <c r="A34" s="4" t="s">
        <v>71</v>
      </c>
      <c r="B34" s="6" t="n">
        <v>29261</v>
      </c>
      <c r="C34" s="6" t="n">
        <v>22890</v>
      </c>
    </row>
    <row r="35" spans="1:3">
      <c r="A35" s="4" t="s">
        <v>74</v>
      </c>
      <c r="B35" s="6" t="n">
        <v>29261</v>
      </c>
      <c r="C35" s="6" t="n">
        <v>22890</v>
      </c>
    </row>
    <row r="36" spans="1:3">
      <c r="A36" s="4" t="s">
        <v>75</v>
      </c>
      <c r="B36" s="6" t="n">
        <v>-29261</v>
      </c>
      <c r="C36" s="6" t="n">
        <v>-22890</v>
      </c>
    </row>
    <row r="37" spans="1:3">
      <c r="A37" s="3" t="s">
        <v>76</v>
      </c>
    </row>
    <row r="38" spans="1:3">
      <c r="A38" s="4" t="s">
        <v>614</v>
      </c>
      <c r="B38" s="6" t="n">
        <v>38605</v>
      </c>
      <c r="C38" s="6" t="n">
        <v>39809</v>
      </c>
    </row>
    <row r="39" spans="1:3">
      <c r="A39" s="4" t="s">
        <v>77</v>
      </c>
      <c r="B39" s="6" t="n">
        <v>-33905</v>
      </c>
      <c r="C39" s="6" t="n">
        <v>-34781</v>
      </c>
    </row>
    <row r="40" spans="1:3">
      <c r="A40" s="4" t="s">
        <v>78</v>
      </c>
      <c r="B40" s="6" t="n">
        <v>-680</v>
      </c>
      <c r="C40" s="6" t="n">
        <v>-1746</v>
      </c>
    </row>
    <row r="41" spans="1:3">
      <c r="A41" s="4" t="s">
        <v>79</v>
      </c>
      <c r="B41" s="6" t="n">
        <v>4020</v>
      </c>
      <c r="C41" s="6" t="n">
        <v>3282</v>
      </c>
    </row>
    <row r="42" spans="1:3">
      <c r="A42" s="4" t="s">
        <v>80</v>
      </c>
      <c r="B42" s="6" t="n">
        <v>-25241</v>
      </c>
      <c r="C42" s="6" t="n">
        <v>-19608</v>
      </c>
    </row>
    <row r="43" spans="1:3">
      <c r="A43" s="4" t="s">
        <v>610</v>
      </c>
      <c r="B43" s="6" t="n">
        <v>-4850</v>
      </c>
      <c r="C43" s="6" t="n">
        <v>-1166</v>
      </c>
    </row>
    <row r="44" spans="1:3">
      <c r="A44" s="4" t="s">
        <v>615</v>
      </c>
      <c r="B44" s="6" t="n">
        <v>24328</v>
      </c>
      <c r="C44" s="6" t="n">
        <v>54349</v>
      </c>
    </row>
    <row r="45" spans="1:3">
      <c r="A45" s="4" t="s">
        <v>82</v>
      </c>
      <c r="B45" s="6" t="n">
        <v>3937</v>
      </c>
    </row>
    <row r="46" spans="1:3">
      <c r="A46" s="4" t="s">
        <v>84</v>
      </c>
      <c r="B46" s="6" t="n">
        <v>3937</v>
      </c>
      <c r="C46" s="6" t="n">
        <v>35907</v>
      </c>
    </row>
    <row r="47" spans="1:3">
      <c r="A47" s="4" t="s">
        <v>594</v>
      </c>
      <c r="B47" s="6" t="n">
        <v>3937</v>
      </c>
    </row>
    <row r="48" spans="1:3">
      <c r="A48" s="3" t="s">
        <v>85</v>
      </c>
    </row>
    <row r="49" spans="1:3">
      <c r="A49" s="4" t="s">
        <v>612</v>
      </c>
      <c r="B49" s="6" t="n">
        <v>-20630</v>
      </c>
      <c r="C49" s="6" t="n">
        <v>-30307</v>
      </c>
    </row>
    <row r="50" spans="1:3">
      <c r="A50" s="4" t="s">
        <v>613</v>
      </c>
      <c r="C50" s="6" t="n">
        <v>721</v>
      </c>
    </row>
    <row r="51" spans="1:3">
      <c r="A51" s="4" t="s">
        <v>88</v>
      </c>
      <c r="B51" s="6" t="n">
        <v>-20630</v>
      </c>
      <c r="C51" s="6" t="n">
        <v>-29586</v>
      </c>
    </row>
    <row r="52" spans="1:3">
      <c r="A52" s="4" t="s">
        <v>89</v>
      </c>
      <c r="B52" s="6" t="n">
        <v>-16693</v>
      </c>
    </row>
    <row r="53" spans="1:3">
      <c r="A53" s="4" t="s">
        <v>93</v>
      </c>
      <c r="B53" s="6" t="n">
        <v>-16693</v>
      </c>
      <c r="C53" s="6" t="n">
        <v>6321</v>
      </c>
    </row>
    <row r="54" spans="1:3">
      <c r="A54" s="4" t="s">
        <v>605</v>
      </c>
    </row>
    <row r="55" spans="1:3">
      <c r="A55" s="3" t="s">
        <v>609</v>
      </c>
    </row>
    <row r="56" spans="1:3">
      <c r="A56" s="4" t="s">
        <v>67</v>
      </c>
      <c r="B56" s="6" t="n">
        <v>537364</v>
      </c>
      <c r="C56" s="6" t="n">
        <v>557361</v>
      </c>
    </row>
    <row r="57" spans="1:3">
      <c r="A57" s="3" t="s">
        <v>68</v>
      </c>
    </row>
    <row r="58" spans="1:3">
      <c r="A58" s="4" t="s">
        <v>69</v>
      </c>
      <c r="B58" s="6" t="n">
        <v>336853</v>
      </c>
      <c r="C58" s="6" t="n">
        <v>342653</v>
      </c>
    </row>
    <row r="59" spans="1:3">
      <c r="A59" s="4" t="s">
        <v>70</v>
      </c>
      <c r="B59" s="6" t="n">
        <v>35331</v>
      </c>
      <c r="C59" s="6" t="n">
        <v>34947</v>
      </c>
    </row>
    <row r="60" spans="1:3">
      <c r="A60" s="4" t="s">
        <v>71</v>
      </c>
      <c r="B60" s="6" t="n">
        <v>114685</v>
      </c>
      <c r="C60" s="6" t="n">
        <v>114937</v>
      </c>
    </row>
    <row r="61" spans="1:3">
      <c r="A61" s="4" t="s">
        <v>72</v>
      </c>
      <c r="B61" s="6" t="n">
        <v>11656</v>
      </c>
    </row>
    <row r="62" spans="1:3">
      <c r="A62" s="4" t="s">
        <v>73</v>
      </c>
      <c r="B62" s="6" t="n">
        <v>5494</v>
      </c>
    </row>
    <row r="63" spans="1:3">
      <c r="A63" s="4" t="s">
        <v>74</v>
      </c>
      <c r="B63" s="6" t="n">
        <v>504019</v>
      </c>
      <c r="C63" s="6" t="n">
        <v>492537</v>
      </c>
    </row>
    <row r="64" spans="1:3">
      <c r="A64" s="4" t="s">
        <v>75</v>
      </c>
      <c r="B64" s="6" t="n">
        <v>33345</v>
      </c>
      <c r="C64" s="6" t="n">
        <v>64824</v>
      </c>
    </row>
    <row r="65" spans="1:3">
      <c r="A65" s="3" t="s">
        <v>76</v>
      </c>
    </row>
    <row r="66" spans="1:3">
      <c r="A66" s="4" t="s">
        <v>614</v>
      </c>
      <c r="B66" s="6" t="n">
        <v>-33905</v>
      </c>
      <c r="C66" s="6" t="n">
        <v>-34781</v>
      </c>
    </row>
    <row r="67" spans="1:3">
      <c r="A67" s="4" t="s">
        <v>77</v>
      </c>
      <c r="C67" s="6" t="n">
        <v>65</v>
      </c>
    </row>
    <row r="68" spans="1:3">
      <c r="A68" s="4" t="s">
        <v>78</v>
      </c>
      <c r="B68" s="6" t="n">
        <v>188</v>
      </c>
      <c r="C68" s="6" t="n">
        <v>-843</v>
      </c>
    </row>
    <row r="69" spans="1:3">
      <c r="A69" s="4" t="s">
        <v>79</v>
      </c>
      <c r="B69" s="6" t="n">
        <v>-33717</v>
      </c>
      <c r="C69" s="6" t="n">
        <v>-35559</v>
      </c>
    </row>
    <row r="70" spans="1:3">
      <c r="A70" s="4" t="s">
        <v>80</v>
      </c>
      <c r="B70" s="6" t="n">
        <v>-372</v>
      </c>
      <c r="C70" s="6" t="n">
        <v>29265</v>
      </c>
    </row>
    <row r="71" spans="1:3">
      <c r="A71" s="4" t="s">
        <v>610</v>
      </c>
      <c r="B71" s="6" t="n">
        <v>-136</v>
      </c>
      <c r="C71" s="6" t="n">
        <v>10612</v>
      </c>
    </row>
    <row r="72" spans="1:3">
      <c r="A72" s="4" t="s">
        <v>615</v>
      </c>
      <c r="B72" s="6" t="n">
        <v>2768</v>
      </c>
      <c r="C72" s="6" t="n">
        <v>6333</v>
      </c>
    </row>
    <row r="73" spans="1:3">
      <c r="A73" s="4" t="s">
        <v>82</v>
      </c>
      <c r="B73" s="6" t="n">
        <v>2532</v>
      </c>
    </row>
    <row r="74" spans="1:3">
      <c r="A74" s="4" t="s">
        <v>84</v>
      </c>
      <c r="B74" s="6" t="n">
        <v>2532</v>
      </c>
      <c r="C74" s="6" t="n">
        <v>24986</v>
      </c>
    </row>
    <row r="75" spans="1:3">
      <c r="A75" s="4" t="s">
        <v>594</v>
      </c>
      <c r="B75" s="6" t="n">
        <v>2532</v>
      </c>
    </row>
    <row r="76" spans="1:3">
      <c r="A76" s="3" t="s">
        <v>85</v>
      </c>
    </row>
    <row r="77" spans="1:3">
      <c r="A77" s="4" t="s">
        <v>612</v>
      </c>
      <c r="B77" s="6" t="n">
        <v>-2388</v>
      </c>
      <c r="C77" s="6" t="n">
        <v>-5681</v>
      </c>
    </row>
    <row r="78" spans="1:3">
      <c r="A78" s="4" t="s">
        <v>613</v>
      </c>
      <c r="C78" s="6" t="n">
        <v>721</v>
      </c>
    </row>
    <row r="79" spans="1:3">
      <c r="A79" s="4" t="s">
        <v>88</v>
      </c>
      <c r="B79" s="6" t="n">
        <v>-2388</v>
      </c>
      <c r="C79" s="6" t="n">
        <v>-4960</v>
      </c>
    </row>
    <row r="80" spans="1:3">
      <c r="A80" s="4" t="s">
        <v>89</v>
      </c>
      <c r="B80" s="6" t="n">
        <v>144</v>
      </c>
    </row>
    <row r="81" spans="1:3">
      <c r="A81" s="4" t="s">
        <v>93</v>
      </c>
      <c r="B81" s="6" t="n">
        <v>144</v>
      </c>
      <c r="C81" s="6" t="n">
        <v>20026</v>
      </c>
    </row>
    <row r="82" spans="1:3">
      <c r="A82" s="4" t="s">
        <v>606</v>
      </c>
    </row>
    <row r="83" spans="1:3">
      <c r="A83" s="3" t="s">
        <v>609</v>
      </c>
    </row>
    <row r="84" spans="1:3">
      <c r="A84" s="4" t="s">
        <v>67</v>
      </c>
      <c r="B84" s="6" t="n">
        <v>283548</v>
      </c>
      <c r="C84" s="6" t="n">
        <v>289017</v>
      </c>
    </row>
    <row r="85" spans="1:3">
      <c r="A85" s="3" t="s">
        <v>68</v>
      </c>
    </row>
    <row r="86" spans="1:3">
      <c r="A86" s="4" t="s">
        <v>69</v>
      </c>
      <c r="B86" s="6" t="n">
        <v>125213</v>
      </c>
      <c r="C86" s="6" t="n">
        <v>126841</v>
      </c>
    </row>
    <row r="87" spans="1:3">
      <c r="A87" s="4" t="s">
        <v>70</v>
      </c>
      <c r="B87" s="6" t="n">
        <v>11132</v>
      </c>
      <c r="C87" s="6" t="n">
        <v>11947</v>
      </c>
    </row>
    <row r="88" spans="1:3">
      <c r="A88" s="4" t="s">
        <v>71</v>
      </c>
      <c r="B88" s="6" t="n">
        <v>109246</v>
      </c>
      <c r="C88" s="6" t="n">
        <v>100345</v>
      </c>
    </row>
    <row r="89" spans="1:3">
      <c r="A89" s="4" t="s">
        <v>74</v>
      </c>
      <c r="B89" s="6" t="n">
        <v>245591</v>
      </c>
      <c r="C89" s="6" t="n">
        <v>239133</v>
      </c>
    </row>
    <row r="90" spans="1:3">
      <c r="A90" s="4" t="s">
        <v>75</v>
      </c>
      <c r="B90" s="6" t="n">
        <v>37957</v>
      </c>
      <c r="C90" s="6" t="n">
        <v>49884</v>
      </c>
    </row>
    <row r="91" spans="1:3">
      <c r="A91" s="3" t="s">
        <v>76</v>
      </c>
    </row>
    <row r="92" spans="1:3">
      <c r="A92" s="4" t="s">
        <v>614</v>
      </c>
      <c r="B92" s="6" t="n">
        <v>-4700</v>
      </c>
      <c r="C92" s="6" t="n">
        <v>-5028</v>
      </c>
    </row>
    <row r="93" spans="1:3">
      <c r="A93" s="4" t="s">
        <v>77</v>
      </c>
      <c r="B93" s="6" t="n">
        <v>-431</v>
      </c>
      <c r="C93" s="6" t="n">
        <v>-31</v>
      </c>
    </row>
    <row r="94" spans="1:3">
      <c r="A94" s="4" t="s">
        <v>78</v>
      </c>
      <c r="B94" s="6" t="n">
        <v>-1470</v>
      </c>
      <c r="C94" s="6" t="n">
        <v>1234</v>
      </c>
    </row>
    <row r="95" spans="1:3">
      <c r="A95" s="4" t="s">
        <v>79</v>
      </c>
      <c r="B95" s="6" t="n">
        <v>-6601</v>
      </c>
      <c r="C95" s="6" t="n">
        <v>-3825</v>
      </c>
    </row>
    <row r="96" spans="1:3">
      <c r="A96" s="4" t="s">
        <v>80</v>
      </c>
      <c r="B96" s="6" t="n">
        <v>31356</v>
      </c>
      <c r="C96" s="6" t="n">
        <v>46059</v>
      </c>
    </row>
    <row r="97" spans="1:3">
      <c r="A97" s="4" t="s">
        <v>610</v>
      </c>
      <c r="B97" s="6" t="n">
        <v>6931</v>
      </c>
      <c r="C97" s="6" t="n">
        <v>10363</v>
      </c>
    </row>
    <row r="98" spans="1:3">
      <c r="A98" s="4" t="s">
        <v>82</v>
      </c>
      <c r="B98" s="6" t="n">
        <v>24425</v>
      </c>
    </row>
    <row r="99" spans="1:3">
      <c r="A99" s="4" t="s">
        <v>611</v>
      </c>
      <c r="B99" s="6" t="n">
        <v>-139</v>
      </c>
    </row>
    <row r="100" spans="1:3">
      <c r="A100" s="4" t="s">
        <v>84</v>
      </c>
      <c r="B100" s="6" t="n">
        <v>24564</v>
      </c>
      <c r="C100" s="6" t="n">
        <v>35696</v>
      </c>
    </row>
    <row r="101" spans="1:3">
      <c r="A101" s="4" t="s">
        <v>594</v>
      </c>
      <c r="B101" s="6" t="n">
        <v>24425</v>
      </c>
    </row>
    <row r="102" spans="1:3">
      <c r="A102" s="3" t="s">
        <v>85</v>
      </c>
    </row>
    <row r="103" spans="1:3">
      <c r="A103" s="4" t="s">
        <v>612</v>
      </c>
      <c r="B103" s="6" t="n">
        <v>-20424</v>
      </c>
      <c r="C103" s="6" t="n">
        <v>-30447</v>
      </c>
    </row>
    <row r="104" spans="1:3">
      <c r="A104" s="4" t="s">
        <v>88</v>
      </c>
      <c r="B104" s="6" t="n">
        <v>-20424</v>
      </c>
      <c r="C104" s="6" t="n">
        <v>-30447</v>
      </c>
    </row>
    <row r="105" spans="1:3">
      <c r="A105" s="4" t="s">
        <v>89</v>
      </c>
      <c r="B105" s="6" t="n">
        <v>4001</v>
      </c>
    </row>
    <row r="106" spans="1:3">
      <c r="A106" s="4" t="s">
        <v>90</v>
      </c>
      <c r="B106" s="6" t="n">
        <v>-139</v>
      </c>
    </row>
    <row r="107" spans="1:3">
      <c r="A107" s="4" t="s">
        <v>91</v>
      </c>
      <c r="B107" s="6" t="n">
        <v>-574</v>
      </c>
    </row>
    <row r="108" spans="1:3">
      <c r="A108" s="4" t="s">
        <v>92</v>
      </c>
      <c r="B108" s="6" t="n">
        <v>-713</v>
      </c>
    </row>
    <row r="109" spans="1:3">
      <c r="A109" s="4" t="s">
        <v>93</v>
      </c>
      <c r="B109" s="6" t="n">
        <v>4714</v>
      </c>
      <c r="C109" s="6" t="n">
        <v>5249</v>
      </c>
    </row>
    <row r="110" spans="1:3">
      <c r="A110" s="4" t="s">
        <v>607</v>
      </c>
    </row>
    <row r="111" spans="1:3">
      <c r="A111" s="3" t="s">
        <v>609</v>
      </c>
    </row>
    <row r="112" spans="1:3">
      <c r="A112" s="4" t="s">
        <v>67</v>
      </c>
      <c r="B112" s="6" t="n">
        <v>-18922</v>
      </c>
      <c r="C112" s="6" t="n">
        <v>-20607</v>
      </c>
    </row>
    <row r="113" spans="1:3">
      <c r="A113" s="3" t="s">
        <v>68</v>
      </c>
    </row>
    <row r="114" spans="1:3">
      <c r="A114" s="4" t="s">
        <v>69</v>
      </c>
      <c r="B114" s="6" t="n">
        <v>-18922</v>
      </c>
      <c r="C114" s="6" t="n">
        <v>-20607</v>
      </c>
    </row>
    <row r="115" spans="1:3">
      <c r="A115" s="4" t="s">
        <v>74</v>
      </c>
      <c r="B115" s="6" t="n">
        <v>-18922</v>
      </c>
      <c r="C115" s="6" t="n">
        <v>-20607</v>
      </c>
    </row>
    <row r="116" spans="1:3">
      <c r="A116" s="3" t="s">
        <v>76</v>
      </c>
    </row>
    <row r="117" spans="1:3">
      <c r="A117" s="4" t="s">
        <v>615</v>
      </c>
      <c r="B117" s="6" t="n">
        <v>-27096</v>
      </c>
      <c r="C117" s="6" t="n">
        <v>-60682</v>
      </c>
    </row>
    <row r="118" spans="1:3">
      <c r="A118" s="4" t="s">
        <v>82</v>
      </c>
      <c r="B118" s="6" t="n">
        <v>-27096</v>
      </c>
    </row>
    <row r="119" spans="1:3">
      <c r="A119" s="4" t="s">
        <v>84</v>
      </c>
      <c r="B119" s="6" t="n">
        <v>-27096</v>
      </c>
      <c r="C119" s="6" t="n">
        <v>-60682</v>
      </c>
    </row>
    <row r="120" spans="1:3">
      <c r="A120" s="4" t="s">
        <v>594</v>
      </c>
      <c r="B120" s="6" t="n">
        <v>-27096</v>
      </c>
    </row>
    <row r="121" spans="1:3">
      <c r="A121" s="3" t="s">
        <v>85</v>
      </c>
    </row>
    <row r="122" spans="1:3">
      <c r="A122" s="4" t="s">
        <v>612</v>
      </c>
      <c r="B122" s="6" t="n">
        <v>22812</v>
      </c>
      <c r="C122" s="6" t="n">
        <v>36128</v>
      </c>
    </row>
    <row r="123" spans="1:3">
      <c r="A123" s="4" t="s">
        <v>613</v>
      </c>
      <c r="C123" s="6" t="n">
        <v>-721</v>
      </c>
    </row>
    <row r="124" spans="1:3">
      <c r="A124" s="4" t="s">
        <v>88</v>
      </c>
      <c r="B124" s="6" t="n">
        <v>22812</v>
      </c>
      <c r="C124" s="6" t="n">
        <v>35407</v>
      </c>
    </row>
    <row r="125" spans="1:3">
      <c r="A125" s="4" t="s">
        <v>89</v>
      </c>
      <c r="B125" s="6" t="n">
        <v>-4284</v>
      </c>
    </row>
    <row r="126" spans="1:3">
      <c r="A126" s="4" t="s">
        <v>93</v>
      </c>
      <c r="B126" s="7" t="n">
        <v>-4284</v>
      </c>
      <c r="C126" s="7" t="n">
        <v>-252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6</v>
      </c>
      <c r="B1" s="2" t="s">
        <v>1</v>
      </c>
    </row>
    <row r="2" spans="1:3">
      <c r="B2" s="2" t="s">
        <v>2</v>
      </c>
      <c r="C2" s="2" t="s">
        <v>28</v>
      </c>
    </row>
    <row r="3" spans="1:3">
      <c r="A3" s="3" t="s">
        <v>98</v>
      </c>
    </row>
    <row r="4" spans="1:3">
      <c r="A4" s="4" t="s">
        <v>617</v>
      </c>
      <c r="B4" s="7" t="n">
        <v>64629</v>
      </c>
      <c r="C4" s="7" t="n">
        <v>133070</v>
      </c>
    </row>
    <row r="5" spans="1:3">
      <c r="A5" s="3" t="s">
        <v>112</v>
      </c>
    </row>
    <row r="6" spans="1:3">
      <c r="A6" s="4" t="s">
        <v>113</v>
      </c>
      <c r="B6" s="6" t="n">
        <v>-40038</v>
      </c>
      <c r="C6" s="6" t="n">
        <v>-19090</v>
      </c>
    </row>
    <row r="7" spans="1:3">
      <c r="A7" s="4" t="s">
        <v>114</v>
      </c>
      <c r="B7" s="6" t="n">
        <v>7910</v>
      </c>
      <c r="C7" s="6" t="n">
        <v>193</v>
      </c>
    </row>
    <row r="8" spans="1:3">
      <c r="A8" s="4" t="s">
        <v>115</v>
      </c>
      <c r="B8" s="6" t="n">
        <v>384</v>
      </c>
    </row>
    <row r="9" spans="1:3">
      <c r="A9" s="4" t="s">
        <v>116</v>
      </c>
      <c r="B9" s="6" t="n">
        <v>-45011</v>
      </c>
    </row>
    <row r="10" spans="1:3">
      <c r="A10" s="4" t="s">
        <v>117</v>
      </c>
      <c r="B10" s="6" t="n">
        <v>-76755</v>
      </c>
      <c r="C10" s="6" t="n">
        <v>-18897</v>
      </c>
    </row>
    <row r="11" spans="1:3">
      <c r="A11" s="3" t="s">
        <v>118</v>
      </c>
    </row>
    <row r="12" spans="1:3">
      <c r="A12" s="4" t="s">
        <v>618</v>
      </c>
      <c r="B12" s="6" t="n">
        <v>-56941</v>
      </c>
      <c r="C12" s="6" t="n">
        <v>-67</v>
      </c>
    </row>
    <row r="13" spans="1:3">
      <c r="A13" s="4" t="s">
        <v>120</v>
      </c>
      <c r="B13" s="6" t="n">
        <v>6123</v>
      </c>
    </row>
    <row r="14" spans="1:3">
      <c r="A14" s="4" t="s">
        <v>121</v>
      </c>
      <c r="C14" s="6" t="n">
        <v>-611</v>
      </c>
    </row>
    <row r="15" spans="1:3">
      <c r="A15" s="4" t="s">
        <v>122</v>
      </c>
      <c r="B15" s="6" t="n">
        <v>-38750</v>
      </c>
      <c r="C15" s="6" t="n">
        <v>-38750</v>
      </c>
    </row>
    <row r="16" spans="1:3">
      <c r="A16" s="4" t="s">
        <v>123</v>
      </c>
      <c r="B16" s="6" t="n">
        <v>-89568</v>
      </c>
      <c r="C16" s="6" t="n">
        <v>-39428</v>
      </c>
    </row>
    <row r="17" spans="1:3">
      <c r="A17" s="4" t="s">
        <v>619</v>
      </c>
      <c r="B17" s="6" t="n">
        <v>3269</v>
      </c>
      <c r="C17" s="6" t="n">
        <v>-2186</v>
      </c>
    </row>
    <row r="18" spans="1:3">
      <c r="A18" s="4" t="s">
        <v>125</v>
      </c>
      <c r="B18" s="6" t="n">
        <v>-98425</v>
      </c>
      <c r="C18" s="6" t="n">
        <v>72559</v>
      </c>
    </row>
    <row r="19" spans="1:3">
      <c r="A19" s="4" t="s">
        <v>126</v>
      </c>
      <c r="B19" s="6" t="n">
        <v>303350</v>
      </c>
      <c r="C19" s="6" t="n">
        <v>139488</v>
      </c>
    </row>
    <row r="20" spans="1:3">
      <c r="A20" s="4" t="s">
        <v>127</v>
      </c>
      <c r="B20" s="6" t="n">
        <v>204925</v>
      </c>
      <c r="C20" s="6" t="n">
        <v>212047</v>
      </c>
    </row>
    <row r="21" spans="1:3">
      <c r="A21" s="4" t="s">
        <v>600</v>
      </c>
    </row>
    <row r="22" spans="1:3">
      <c r="A22" s="3" t="s">
        <v>98</v>
      </c>
    </row>
    <row r="23" spans="1:3">
      <c r="A23" s="4" t="s">
        <v>617</v>
      </c>
      <c r="B23" s="6" t="n">
        <v>-11049</v>
      </c>
      <c r="C23" s="6" t="n">
        <v>-24334</v>
      </c>
    </row>
    <row r="24" spans="1:3">
      <c r="A24" s="3" t="s">
        <v>112</v>
      </c>
    </row>
    <row r="25" spans="1:3">
      <c r="A25" s="4" t="s">
        <v>113</v>
      </c>
      <c r="B25" s="6" t="n">
        <v>-7029</v>
      </c>
      <c r="C25" s="6" t="n">
        <v>-8954</v>
      </c>
    </row>
    <row r="26" spans="1:3">
      <c r="A26" s="4" t="s">
        <v>620</v>
      </c>
      <c r="C26" s="6" t="n">
        <v>-7000</v>
      </c>
    </row>
    <row r="27" spans="1:3">
      <c r="A27" s="4" t="s">
        <v>117</v>
      </c>
      <c r="B27" s="6" t="n">
        <v>-7029</v>
      </c>
      <c r="C27" s="6" t="n">
        <v>-15954</v>
      </c>
    </row>
    <row r="28" spans="1:3">
      <c r="A28" s="3" t="s">
        <v>118</v>
      </c>
    </row>
    <row r="29" spans="1:3">
      <c r="A29" s="4" t="s">
        <v>618</v>
      </c>
      <c r="B29" s="6" t="n">
        <v>-56941</v>
      </c>
    </row>
    <row r="30" spans="1:3">
      <c r="A30" s="4" t="s">
        <v>121</v>
      </c>
      <c r="C30" s="6" t="n">
        <v>-611</v>
      </c>
    </row>
    <row r="31" spans="1:3">
      <c r="A31" s="4" t="s">
        <v>122</v>
      </c>
      <c r="B31" s="6" t="n">
        <v>-38750</v>
      </c>
      <c r="C31" s="6" t="n">
        <v>-38750</v>
      </c>
    </row>
    <row r="32" spans="1:3">
      <c r="A32" s="4" t="s">
        <v>621</v>
      </c>
      <c r="B32" s="6" t="n">
        <v>82677</v>
      </c>
      <c r="C32" s="6" t="n">
        <v>138949</v>
      </c>
    </row>
    <row r="33" spans="1:3">
      <c r="A33" s="4" t="s">
        <v>123</v>
      </c>
      <c r="B33" s="6" t="n">
        <v>-13014</v>
      </c>
      <c r="C33" s="6" t="n">
        <v>99588</v>
      </c>
    </row>
    <row r="34" spans="1:3">
      <c r="A34" s="4" t="s">
        <v>125</v>
      </c>
      <c r="B34" s="6" t="n">
        <v>-31092</v>
      </c>
      <c r="C34" s="6" t="n">
        <v>59300</v>
      </c>
    </row>
    <row r="35" spans="1:3">
      <c r="A35" s="4" t="s">
        <v>126</v>
      </c>
      <c r="B35" s="6" t="n">
        <v>164443</v>
      </c>
      <c r="C35" s="6" t="n">
        <v>77550</v>
      </c>
    </row>
    <row r="36" spans="1:3">
      <c r="A36" s="4" t="s">
        <v>127</v>
      </c>
      <c r="B36" s="6" t="n">
        <v>133351</v>
      </c>
      <c r="C36" s="6" t="n">
        <v>136850</v>
      </c>
    </row>
    <row r="37" spans="1:3">
      <c r="A37" s="4" t="s">
        <v>605</v>
      </c>
    </row>
    <row r="38" spans="1:3">
      <c r="A38" s="3" t="s">
        <v>98</v>
      </c>
    </row>
    <row r="39" spans="1:3">
      <c r="A39" s="4" t="s">
        <v>617</v>
      </c>
      <c r="B39" s="6" t="n">
        <v>84026</v>
      </c>
      <c r="C39" s="6" t="n">
        <v>142688</v>
      </c>
    </row>
    <row r="40" spans="1:3">
      <c r="A40" s="3" t="s">
        <v>112</v>
      </c>
    </row>
    <row r="41" spans="1:3">
      <c r="A41" s="4" t="s">
        <v>113</v>
      </c>
      <c r="B41" s="6" t="n">
        <v>-7317</v>
      </c>
      <c r="C41" s="6" t="n">
        <v>-1009</v>
      </c>
    </row>
    <row r="42" spans="1:3">
      <c r="A42" s="4" t="s">
        <v>114</v>
      </c>
      <c r="B42" s="6" t="n">
        <v>7910</v>
      </c>
      <c r="C42" s="6" t="n">
        <v>193</v>
      </c>
    </row>
    <row r="43" spans="1:3">
      <c r="A43" s="4" t="s">
        <v>115</v>
      </c>
      <c r="B43" s="6" t="n">
        <v>384</v>
      </c>
    </row>
    <row r="44" spans="1:3">
      <c r="A44" s="4" t="s">
        <v>117</v>
      </c>
      <c r="B44" s="6" t="n">
        <v>977</v>
      </c>
      <c r="C44" s="6" t="n">
        <v>-816</v>
      </c>
    </row>
    <row r="45" spans="1:3">
      <c r="A45" s="3" t="s">
        <v>118</v>
      </c>
    </row>
    <row r="46" spans="1:3">
      <c r="A46" s="4" t="s">
        <v>621</v>
      </c>
      <c r="B46" s="6" t="n">
        <v>-82677</v>
      </c>
      <c r="C46" s="6" t="n">
        <v>-138949</v>
      </c>
    </row>
    <row r="47" spans="1:3">
      <c r="A47" s="4" t="s">
        <v>123</v>
      </c>
      <c r="B47" s="6" t="n">
        <v>-82677</v>
      </c>
      <c r="C47" s="6" t="n">
        <v>-138949</v>
      </c>
    </row>
    <row r="48" spans="1:3">
      <c r="A48" s="4" t="s">
        <v>125</v>
      </c>
      <c r="B48" s="6" t="n">
        <v>2326</v>
      </c>
      <c r="C48" s="6" t="n">
        <v>2923</v>
      </c>
    </row>
    <row r="49" spans="1:3">
      <c r="A49" s="4" t="s">
        <v>126</v>
      </c>
      <c r="B49" s="6" t="n">
        <v>1344</v>
      </c>
      <c r="C49" s="6" t="n">
        <v>751</v>
      </c>
    </row>
    <row r="50" spans="1:3">
      <c r="A50" s="4" t="s">
        <v>127</v>
      </c>
      <c r="B50" s="6" t="n">
        <v>3670</v>
      </c>
      <c r="C50" s="6" t="n">
        <v>3674</v>
      </c>
    </row>
    <row r="51" spans="1:3">
      <c r="A51" s="4" t="s">
        <v>606</v>
      </c>
    </row>
    <row r="52" spans="1:3">
      <c r="A52" s="3" t="s">
        <v>98</v>
      </c>
    </row>
    <row r="53" spans="1:3">
      <c r="A53" s="4" t="s">
        <v>617</v>
      </c>
      <c r="B53" s="6" t="n">
        <v>9952</v>
      </c>
      <c r="C53" s="6" t="n">
        <v>23505</v>
      </c>
    </row>
    <row r="54" spans="1:3">
      <c r="A54" s="3" t="s">
        <v>112</v>
      </c>
    </row>
    <row r="55" spans="1:3">
      <c r="A55" s="4" t="s">
        <v>113</v>
      </c>
      <c r="B55" s="6" t="n">
        <v>-25692</v>
      </c>
      <c r="C55" s="6" t="n">
        <v>-9127</v>
      </c>
    </row>
    <row r="56" spans="1:3">
      <c r="A56" s="4" t="s">
        <v>116</v>
      </c>
      <c r="B56" s="6" t="n">
        <v>-45011</v>
      </c>
    </row>
    <row r="57" spans="1:3">
      <c r="A57" s="4" t="s">
        <v>117</v>
      </c>
      <c r="B57" s="6" t="n">
        <v>-70703</v>
      </c>
      <c r="C57" s="6" t="n">
        <v>-9127</v>
      </c>
    </row>
    <row r="58" spans="1:3">
      <c r="A58" s="3" t="s">
        <v>118</v>
      </c>
    </row>
    <row r="59" spans="1:3">
      <c r="A59" s="4" t="s">
        <v>618</v>
      </c>
      <c r="C59" s="6" t="n">
        <v>-67</v>
      </c>
    </row>
    <row r="60" spans="1:3">
      <c r="A60" s="4" t="s">
        <v>120</v>
      </c>
      <c r="B60" s="6" t="n">
        <v>6123</v>
      </c>
    </row>
    <row r="61" spans="1:3">
      <c r="A61" s="4" t="s">
        <v>122</v>
      </c>
      <c r="B61" s="6" t="n">
        <v>-18300</v>
      </c>
      <c r="C61" s="6" t="n">
        <v>-8789</v>
      </c>
    </row>
    <row r="62" spans="1:3">
      <c r="A62" s="4" t="s">
        <v>622</v>
      </c>
      <c r="C62" s="6" t="n">
        <v>7000</v>
      </c>
    </row>
    <row r="63" spans="1:3">
      <c r="A63" s="4" t="s">
        <v>123</v>
      </c>
      <c r="B63" s="6" t="n">
        <v>-12177</v>
      </c>
      <c r="C63" s="6" t="n">
        <v>-1856</v>
      </c>
    </row>
    <row r="64" spans="1:3">
      <c r="A64" s="4" t="s">
        <v>619</v>
      </c>
      <c r="B64" s="6" t="n">
        <v>3269</v>
      </c>
      <c r="C64" s="6" t="n">
        <v>-2186</v>
      </c>
    </row>
    <row r="65" spans="1:3">
      <c r="A65" s="4" t="s">
        <v>125</v>
      </c>
      <c r="B65" s="6" t="n">
        <v>-69659</v>
      </c>
      <c r="C65" s="6" t="n">
        <v>10336</v>
      </c>
    </row>
    <row r="66" spans="1:3">
      <c r="A66" s="4" t="s">
        <v>126</v>
      </c>
      <c r="B66" s="6" t="n">
        <v>137563</v>
      </c>
      <c r="C66" s="6" t="n">
        <v>61187</v>
      </c>
    </row>
    <row r="67" spans="1:3">
      <c r="A67" s="4" t="s">
        <v>127</v>
      </c>
      <c r="B67" s="6" t="n">
        <v>67904</v>
      </c>
      <c r="C67" s="6" t="n">
        <v>71523</v>
      </c>
    </row>
    <row r="68" spans="1:3">
      <c r="A68" s="4" t="s">
        <v>607</v>
      </c>
    </row>
    <row r="69" spans="1:3">
      <c r="A69" s="3" t="s">
        <v>98</v>
      </c>
    </row>
    <row r="70" spans="1:3">
      <c r="A70" s="4" t="s">
        <v>617</v>
      </c>
      <c r="B70" s="6" t="n">
        <v>-18300</v>
      </c>
      <c r="C70" s="6" t="n">
        <v>-8789</v>
      </c>
    </row>
    <row r="71" spans="1:3">
      <c r="A71" s="3" t="s">
        <v>112</v>
      </c>
    </row>
    <row r="72" spans="1:3">
      <c r="A72" s="4" t="s">
        <v>620</v>
      </c>
      <c r="C72" s="6" t="n">
        <v>7000</v>
      </c>
    </row>
    <row r="73" spans="1:3">
      <c r="A73" s="4" t="s">
        <v>117</v>
      </c>
      <c r="C73" s="6" t="n">
        <v>7000</v>
      </c>
    </row>
    <row r="74" spans="1:3">
      <c r="A74" s="3" t="s">
        <v>118</v>
      </c>
    </row>
    <row r="75" spans="1:3">
      <c r="A75" s="4" t="s">
        <v>122</v>
      </c>
      <c r="B75" s="6" t="n">
        <v>18300</v>
      </c>
      <c r="C75" s="6" t="n">
        <v>8789</v>
      </c>
    </row>
    <row r="76" spans="1:3">
      <c r="A76" s="4" t="s">
        <v>622</v>
      </c>
      <c r="C76" s="6" t="n">
        <v>-7000</v>
      </c>
    </row>
    <row r="77" spans="1:3">
      <c r="A77" s="4" t="s">
        <v>123</v>
      </c>
      <c r="B77" s="7" t="n">
        <v>18300</v>
      </c>
      <c r="C77" s="7" t="n">
        <v>1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82</v>
      </c>
      <c r="B4" s="7" t="n">
        <v>3798</v>
      </c>
      <c r="C4" s="7" t="n">
        <v>35907</v>
      </c>
    </row>
    <row r="5" spans="1:3">
      <c r="A5" s="3" t="s">
        <v>99</v>
      </c>
    </row>
    <row r="6" spans="1:3">
      <c r="A6" s="4" t="s">
        <v>100</v>
      </c>
      <c r="B6" s="6" t="n">
        <v>12912</v>
      </c>
      <c r="C6" s="6" t="n">
        <v>659</v>
      </c>
    </row>
    <row r="7" spans="1:3">
      <c r="A7" s="4" t="s">
        <v>101</v>
      </c>
      <c r="B7" s="6" t="n">
        <v>20208</v>
      </c>
      <c r="C7" s="6" t="n">
        <v>16707</v>
      </c>
    </row>
    <row r="8" spans="1:3">
      <c r="A8" s="4" t="s">
        <v>102</v>
      </c>
      <c r="B8" s="6" t="n">
        <v>11644</v>
      </c>
      <c r="C8" s="6" t="n">
        <v>11358</v>
      </c>
    </row>
    <row r="9" spans="1:3">
      <c r="A9" s="4" t="s">
        <v>103</v>
      </c>
      <c r="B9" s="6" t="n">
        <v>-1359</v>
      </c>
      <c r="C9" s="6" t="n">
        <v>-87</v>
      </c>
    </row>
    <row r="10" spans="1:3">
      <c r="A10" s="4" t="s">
        <v>104</v>
      </c>
      <c r="B10" s="6" t="n">
        <v>5744</v>
      </c>
      <c r="C10" s="6" t="n">
        <v>5071</v>
      </c>
    </row>
    <row r="11" spans="1:3">
      <c r="A11" s="4" t="s">
        <v>105</v>
      </c>
      <c r="B11" s="6" t="n">
        <v>773</v>
      </c>
      <c r="C11" s="6" t="n">
        <v>732</v>
      </c>
    </row>
    <row r="12" spans="1:3">
      <c r="A12" s="4" t="s">
        <v>106</v>
      </c>
      <c r="B12" s="6" t="n">
        <v>41</v>
      </c>
      <c r="C12" s="6" t="n">
        <v>35</v>
      </c>
    </row>
    <row r="13" spans="1:3">
      <c r="A13" s="4" t="s">
        <v>107</v>
      </c>
      <c r="B13" s="6" t="n">
        <v>10606</v>
      </c>
      <c r="C13" s="6" t="n">
        <v>5369</v>
      </c>
    </row>
    <row r="14" spans="1:3">
      <c r="A14" s="4" t="s">
        <v>34</v>
      </c>
      <c r="B14" s="6" t="n">
        <v>5499</v>
      </c>
      <c r="C14" s="6" t="n">
        <v>-256</v>
      </c>
    </row>
    <row r="15" spans="1:3">
      <c r="A15" s="3" t="s">
        <v>108</v>
      </c>
    </row>
    <row r="16" spans="1:3">
      <c r="A16" s="4" t="s">
        <v>109</v>
      </c>
      <c r="B16" s="6" t="n">
        <v>24702</v>
      </c>
      <c r="C16" s="6" t="n">
        <v>-12105</v>
      </c>
    </row>
    <row r="17" spans="1:3">
      <c r="A17" s="4" t="s">
        <v>33</v>
      </c>
      <c r="B17" s="6" t="n">
        <v>10024</v>
      </c>
      <c r="C17" s="6" t="n">
        <v>41311</v>
      </c>
    </row>
    <row r="18" spans="1:3">
      <c r="A18" s="4" t="s">
        <v>40</v>
      </c>
      <c r="B18" s="6" t="n">
        <v>-10953</v>
      </c>
      <c r="C18" s="6" t="n">
        <v>6229</v>
      </c>
    </row>
    <row r="19" spans="1:3">
      <c r="A19" s="4" t="s">
        <v>44</v>
      </c>
      <c r="B19" s="6" t="n">
        <v>27527</v>
      </c>
      <c r="C19" s="6" t="n">
        <v>38953</v>
      </c>
    </row>
    <row r="20" spans="1:3">
      <c r="A20" s="4" t="s">
        <v>110</v>
      </c>
      <c r="B20" s="6" t="n">
        <v>-56537</v>
      </c>
      <c r="C20" s="6" t="n">
        <v>-16813</v>
      </c>
    </row>
    <row r="21" spans="1:3">
      <c r="A21" s="4" t="s">
        <v>111</v>
      </c>
      <c r="B21" s="6" t="n">
        <v>64629</v>
      </c>
      <c r="C21" s="6" t="n">
        <v>133070</v>
      </c>
    </row>
    <row r="22" spans="1:3">
      <c r="A22" s="3" t="s">
        <v>112</v>
      </c>
    </row>
    <row r="23" spans="1:3">
      <c r="A23" s="4" t="s">
        <v>113</v>
      </c>
      <c r="B23" s="6" t="n">
        <v>-40038</v>
      </c>
      <c r="C23" s="6" t="n">
        <v>-19090</v>
      </c>
    </row>
    <row r="24" spans="1:3">
      <c r="A24" s="4" t="s">
        <v>114</v>
      </c>
      <c r="B24" s="6" t="n">
        <v>7910</v>
      </c>
      <c r="C24" s="6" t="n">
        <v>193</v>
      </c>
    </row>
    <row r="25" spans="1:3">
      <c r="A25" s="4" t="s">
        <v>115</v>
      </c>
      <c r="B25" s="6" t="n">
        <v>384</v>
      </c>
    </row>
    <row r="26" spans="1:3">
      <c r="A26" s="4" t="s">
        <v>116</v>
      </c>
      <c r="B26" s="6" t="n">
        <v>-45011</v>
      </c>
    </row>
    <row r="27" spans="1:3">
      <c r="A27" s="4" t="s">
        <v>117</v>
      </c>
      <c r="B27" s="6" t="n">
        <v>-76755</v>
      </c>
      <c r="C27" s="6" t="n">
        <v>-18897</v>
      </c>
    </row>
    <row r="28" spans="1:3">
      <c r="A28" s="3" t="s">
        <v>118</v>
      </c>
    </row>
    <row r="29" spans="1:3">
      <c r="A29" s="4" t="s">
        <v>119</v>
      </c>
      <c r="B29" s="6" t="n">
        <v>-56941</v>
      </c>
      <c r="C29" s="6" t="n">
        <v>-67</v>
      </c>
    </row>
    <row r="30" spans="1:3">
      <c r="A30" s="4" t="s">
        <v>120</v>
      </c>
      <c r="B30" s="6" t="n">
        <v>6123</v>
      </c>
    </row>
    <row r="31" spans="1:3">
      <c r="A31" s="4" t="s">
        <v>121</v>
      </c>
      <c r="C31" s="6" t="n">
        <v>-611</v>
      </c>
    </row>
    <row r="32" spans="1:3">
      <c r="A32" s="4" t="s">
        <v>122</v>
      </c>
      <c r="B32" s="6" t="n">
        <v>-38750</v>
      </c>
      <c r="C32" s="6" t="n">
        <v>-38750</v>
      </c>
    </row>
    <row r="33" spans="1:3">
      <c r="A33" s="4" t="s">
        <v>123</v>
      </c>
      <c r="B33" s="6" t="n">
        <v>-89568</v>
      </c>
      <c r="C33" s="6" t="n">
        <v>-39428</v>
      </c>
    </row>
    <row r="34" spans="1:3">
      <c r="A34" s="4" t="s">
        <v>124</v>
      </c>
      <c r="B34" s="6" t="n">
        <v>3269</v>
      </c>
      <c r="C34" s="6" t="n">
        <v>-2186</v>
      </c>
    </row>
    <row r="35" spans="1:3">
      <c r="A35" s="4" t="s">
        <v>125</v>
      </c>
      <c r="B35" s="6" t="n">
        <v>-98425</v>
      </c>
      <c r="C35" s="6" t="n">
        <v>72559</v>
      </c>
    </row>
    <row r="36" spans="1:3">
      <c r="A36" s="4" t="s">
        <v>126</v>
      </c>
      <c r="B36" s="6" t="n">
        <v>303350</v>
      </c>
      <c r="C36" s="6" t="n">
        <v>139488</v>
      </c>
    </row>
    <row r="37" spans="1:3">
      <c r="A37" s="4" t="s">
        <v>127</v>
      </c>
      <c r="B37" s="6" t="n">
        <v>204925</v>
      </c>
      <c r="C37" s="6" t="n">
        <v>212047</v>
      </c>
    </row>
    <row r="38" spans="1:3">
      <c r="A38" s="4" t="s">
        <v>128</v>
      </c>
      <c r="B38" s="7" t="n">
        <v>18575</v>
      </c>
      <c r="C38" s="7" t="n">
        <v>11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densed Consolidated Statemen</vt:lpstr>
      <vt:lpstr>Consolidated Statements of Inco</vt:lpstr>
      <vt:lpstr>Consolidated Statements of Cash</vt:lpstr>
      <vt:lpstr>Basis of Presentation</vt:lpstr>
      <vt:lpstr>Acquisition of Dr. Organic</vt:lpstr>
      <vt:lpstr>Sale of Nutritional Bar Assets </vt:lpstr>
      <vt:lpstr>Inventories</vt:lpstr>
      <vt:lpstr>Goodwill and Intangible Assets</vt:lpstr>
      <vt:lpstr>Long-Term Debt</vt:lpstr>
      <vt:lpstr>Fair Value of Financial Instrum</vt:lpstr>
      <vt:lpstr>Litigation Summary</vt:lpstr>
      <vt:lpstr>Income Taxes</vt:lpstr>
      <vt:lpstr>Accumulated Other Comprehensive</vt:lpstr>
      <vt:lpstr>Business and Credit Concentrati</vt:lpstr>
      <vt:lpstr>Related Party Transactions</vt:lpstr>
      <vt:lpstr>Segment Information</vt:lpstr>
      <vt:lpstr>Subsequent Event</vt:lpstr>
      <vt:lpstr>Condensed Consolidating Financi</vt:lpstr>
      <vt:lpstr>Basis of Presentation (Policies</vt:lpstr>
      <vt:lpstr>Basis of Presentation (Tables)</vt:lpstr>
      <vt:lpstr>Acquisition of Dr. Organic (Tab</vt:lpstr>
      <vt:lpstr>Inventories (Tables)</vt:lpstr>
      <vt:lpstr>Goodwill and Intangible Assets </vt:lpstr>
      <vt:lpstr>Long-Term Debt (Tables)</vt:lpstr>
      <vt:lpstr>Fair Value of Financial Instr28</vt:lpstr>
      <vt:lpstr>Accumulated Other Comprehensi29</vt:lpstr>
      <vt:lpstr>Business and Credit Concentra30</vt:lpstr>
      <vt:lpstr>Segment Information (Tables)</vt:lpstr>
      <vt:lpstr>Condensed Consolidating Finan32</vt:lpstr>
      <vt:lpstr>Basis of Presentation - Revisio</vt:lpstr>
      <vt:lpstr>Basis of Presentation - Reserve</vt:lpstr>
      <vt:lpstr>Basis of Presentation - Redeema</vt:lpstr>
      <vt:lpstr>Acquisition of Dr. Organic (Det</vt:lpstr>
      <vt:lpstr>Sale of Nutritional Bar Asset37</vt:lpstr>
      <vt:lpstr>Inventories (Details)</vt:lpstr>
      <vt:lpstr>Goodwill and Intangible Asset39</vt:lpstr>
      <vt:lpstr>Goodwill and Intangible Asset40</vt:lpstr>
      <vt:lpstr>Goodwill and Intangible Asset41</vt:lpstr>
      <vt:lpstr>Long-Term Debt (Details)</vt:lpstr>
      <vt:lpstr>Fair Value of Financial Instr43</vt:lpstr>
      <vt:lpstr>Fair Value of Financial Instr44</vt:lpstr>
      <vt:lpstr>Fair Value of Financial Instr45</vt:lpstr>
      <vt:lpstr>Fair Value of Financial Instr46</vt:lpstr>
      <vt:lpstr>Fair Value of Financial Instr47</vt:lpstr>
      <vt:lpstr>Litigation Summary (Details)</vt:lpstr>
      <vt:lpstr>Income Taxes (Details)</vt:lpstr>
      <vt:lpstr>Accumulated Other Comprehensi50</vt:lpstr>
      <vt:lpstr>Business and Credit Concentra51</vt:lpstr>
      <vt:lpstr>Related Party Transactions (Det</vt:lpstr>
      <vt:lpstr>Segment Information (Details)</vt:lpstr>
      <vt:lpstr>Segment Information - Total Ass</vt:lpstr>
      <vt:lpstr>Subsequent Event (Details)</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7:48:42Z</dcterms:created>
  <dcterms:modified xmlns:dcterms="http://purl.org/dc/terms/" xmlns:xsi="http://www.w3.org/2001/XMLSchema-instance" xsi:type="dcterms:W3CDTF">2016-02-09T17:48:42Z</dcterms:modified>
  <dc:title xmlns:dc="http://purl.org/dc/elements/1.1/">Untitled</dc:title>
  <dc:description xmlns:dc="http://purl.org/dc/elements/1.1/"/>
  <dc:subject xmlns:dc="http://purl.org/dc/elements/1.1/"/>
  <cp:keywords/>
  <cp:category/>
</cp:coreProperties>
</file>